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GOING CONCERN" sheetId="7" r:id="rId7"/>
    <s:sheet name="LOAN RECEIVABLE" sheetId="8" r:id="rId8"/>
    <s:sheet name="RELATED PARTY TRANSACTIONS" sheetId="9" r:id="rId9"/>
    <s:sheet name="LOANS PAYABLE" sheetId="10" r:id="rId10"/>
    <s:sheet name="CONVERTIBLE NOTES PAYABLE" sheetId="11" r:id="rId11"/>
    <s:sheet name="FAIR VALUE MEASUREMENTS" sheetId="12" r:id="rId12"/>
    <s:sheet name="COMMON STOCK" sheetId="13" r:id="rId13"/>
    <s:sheet name="PREFERRED STOCK" sheetId="14" r:id="rId14"/>
    <s:sheet name="LOSS PER SHARE APPLICABLE TO CO" sheetId="15" r:id="rId15"/>
    <s:sheet name="LETTER OF INTENT AND COMMITMENT" sheetId="16" r:id="rId16"/>
    <s:sheet name="RESTATEMENT" sheetId="17" r:id="rId17"/>
    <s:sheet name="SUBSEQUENT EVENTS" sheetId="18" r:id="rId18"/>
    <s:sheet name="ORGANIZATION AND DESCRIPTION 19" sheetId="19" r:id="rId19"/>
    <s:sheet name="LOANS PAYABLE (Tables)" sheetId="20" r:id="rId20"/>
    <s:sheet name="CONVERTIBLE NOTES PAYBLE (Table" sheetId="21" r:id="rId21"/>
    <s:sheet name="FAIR VALUE MEASUREMENTS (Tables" sheetId="22" r:id="rId22"/>
    <s:sheet name="LOSS PER SHARE APPLICABLE TO 23" sheetId="23" r:id="rId23"/>
    <s:sheet name="RESTATEMENT (Tables)" sheetId="24" r:id="rId24"/>
    <s:sheet name="SUMMARY OF SIGNIFICANT ACCOUNTI" sheetId="25" r:id="rId25"/>
    <s:sheet name="GOING CONCERN (Details Narrativ" sheetId="26" r:id="rId26"/>
    <s:sheet name="LOAN RECEIVABLE (Details Narrat" sheetId="27" r:id="rId27"/>
    <s:sheet name="RELATED PARTY TRANSACTIONS (Det" sheetId="28" r:id="rId28"/>
    <s:sheet name="LOANS PAYABLE (Details Narrativ" sheetId="29" r:id="rId29"/>
    <s:sheet name="CONVERTIBLE NOTES PAYABLE - Sch" sheetId="30" r:id="rId30"/>
    <s:sheet name="CONVERTIBLE NOTES PAYABLE - S31" sheetId="31" r:id="rId31"/>
    <s:sheet name="CONVERTIBLE NOTES PAYABLE (Deta" sheetId="32" r:id="rId32"/>
    <s:sheet name="FAIR VALUE MEASUREMENTS - Fair " sheetId="33" r:id="rId33"/>
    <s:sheet name="FAIR VALUE MEASUREMENTS - Sched" sheetId="34" r:id="rId34"/>
    <s:sheet name="FAIR VALUE MEASUREMENTS - Sch35" sheetId="35" r:id="rId35"/>
    <s:sheet name="COMMON STOCK (Details Narrative" sheetId="36" r:id="rId36"/>
    <s:sheet name="PREFERRED STOCK (Details Narrat" sheetId="37" r:id="rId37"/>
    <s:sheet name="LOSS PER SHARE APPLICABLE TO 38" sheetId="38" r:id="rId38"/>
    <s:sheet name="LETTER OF INTENT AND COMMITME39" sheetId="39" r:id="rId39"/>
    <s:sheet name="RESTATEMENT- Schedule of Consol" sheetId="40" r:id="rId40"/>
    <s:sheet name="RESTATEMENT- Schedule of Cons41"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Aug. 31, 2015</t>
  </si>
  <si>
    <t>Jan. 20, 2016</t>
  </si>
  <si>
    <t>Document And Entity Information</t>
  </si>
  <si>
    <t>Entity Registrant Name</t>
  </si>
  <si>
    <t xml:space="preserve">AVALANCHE INTERNATIONAL, CORP. </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Nov. 30, 2014</t>
  </si>
  <si>
    <t>Current Assets:</t>
  </si>
  <si>
    <t>Cash</t>
  </si>
  <si>
    <t>Accounts receivable, related party</t>
  </si>
  <si>
    <t xml:space="preserve"> </t>
  </si>
  <si>
    <t>Loan and interest receivable</t>
  </si>
  <si>
    <t>Loan and interest receivable, related party</t>
  </si>
  <si>
    <t>Inventory</t>
  </si>
  <si>
    <t>Total current assets</t>
  </si>
  <si>
    <t>Other assets</t>
  </si>
  <si>
    <t>Total assets</t>
  </si>
  <si>
    <t>Current Liabilities:</t>
  </si>
  <si>
    <t>Accounts payable and accrued expenses</t>
  </si>
  <si>
    <t>Accounts payable, related party</t>
  </si>
  <si>
    <t>Due to related parties</t>
  </si>
  <si>
    <t>Derivative liability</t>
  </si>
  <si>
    <t>Convertible notes payable, net of discount of $328,700 and $9,040, respectively</t>
  </si>
  <si>
    <t>Loans payable</t>
  </si>
  <si>
    <t>Total current liabilities</t>
  </si>
  <si>
    <t>Long Term Liabilities</t>
  </si>
  <si>
    <t>Convertible note payable, net of discount of $23,300</t>
  </si>
  <si>
    <t>Total liabilities</t>
  </si>
  <si>
    <t>Stockholders Equity (Deficit):</t>
  </si>
  <si>
    <t>Common stock, $0.001 par value; 75,000,000 shares authorized; 5,703,816 and 5,144,400 shares issued and outstanding, respectively</t>
  </si>
  <si>
    <t>Preferred stock, $0.001 par value; 10,000,000 shares authorized</t>
  </si>
  <si>
    <t>Class A Preferred stock, $0.001 par value; 50,000 shares designated, 29,380 and 14,000 shares issued and outstanding, respectively</t>
  </si>
  <si>
    <t>Additional paid-in capital</t>
  </si>
  <si>
    <t>Accumulated deficit</t>
  </si>
  <si>
    <t>Total stockholders equity (deficit)</t>
  </si>
  <si>
    <t>Total liabilities and stockholders equity</t>
  </si>
  <si>
    <t>Condensed Consolidated Balance Sheets (parenthetical) - USD ($)</t>
  </si>
  <si>
    <t>Balance Sheet Related Disclosures [Abstract]</t>
  </si>
  <si>
    <t>Common stock, par value</t>
  </si>
  <si>
    <t>Common stock, shares authorized</t>
  </si>
  <si>
    <t>Common stock, shares issued and outstanding</t>
  </si>
  <si>
    <t>Class A preferred stock, par value</t>
  </si>
  <si>
    <t>Class A preferred stock, shares authorized</t>
  </si>
  <si>
    <t>Class A preferred stock, shares issued and outstanding</t>
  </si>
  <si>
    <t>Preferred stock, par value</t>
  </si>
  <si>
    <t>Preferred stock, share authorized</t>
  </si>
  <si>
    <t>Preferred stock, shares issued and outstanding</t>
  </si>
  <si>
    <t>Convertible notes payable, discount</t>
  </si>
  <si>
    <t>Convertible notes payable, long-term, discount</t>
  </si>
  <si>
    <t>Condensed Consolidated Statements of Operations - USD ($)</t>
  </si>
  <si>
    <t>3 Months Ended</t>
  </si>
  <si>
    <t>Aug. 31, 2014</t>
  </si>
  <si>
    <t>Income Statement [Abstract]</t>
  </si>
  <si>
    <t>Revenue</t>
  </si>
  <si>
    <t>Cost of revenue</t>
  </si>
  <si>
    <t>Gross margin</t>
  </si>
  <si>
    <t>Operating Expenses:</t>
  </si>
  <si>
    <t>Advertising and marketing</t>
  </si>
  <si>
    <t>General and administrative</t>
  </si>
  <si>
    <t>Total operating expense</t>
  </si>
  <si>
    <t>Net loss from operations</t>
  </si>
  <si>
    <t>Other income (expense):</t>
  </si>
  <si>
    <t>Interest income</t>
  </si>
  <si>
    <t>Interest expense</t>
  </si>
  <si>
    <t>Interest expense debt discount</t>
  </si>
  <si>
    <t>Loss on issuance of convertible debt</t>
  </si>
  <si>
    <t>Change in fair value on derivative liability</t>
  </si>
  <si>
    <t>Total other expense</t>
  </si>
  <si>
    <t>Loss before income tax</t>
  </si>
  <si>
    <t>Provision for income taxes</t>
  </si>
  <si>
    <t>Net Loss</t>
  </si>
  <si>
    <t>Loss per common share Basic and diluted</t>
  </si>
  <si>
    <t>Weighted average common shares Basic and diluted</t>
  </si>
  <si>
    <t>Condensed Consolidated Statements of Cash Flows - USD ($)</t>
  </si>
  <si>
    <t>Cash flows from operating activities:</t>
  </si>
  <si>
    <t>Net loss for the period</t>
  </si>
  <si>
    <t>Adjustments to reconcile net loss to net cash used by operating activities:</t>
  </si>
  <si>
    <t>Share based compensation</t>
  </si>
  <si>
    <t>Debt discount amortization</t>
  </si>
  <si>
    <t>Gain on derivative liability</t>
  </si>
  <si>
    <t>Changes in operating assets and liabilities:</t>
  </si>
  <si>
    <t>Accounts receivable</t>
  </si>
  <si>
    <t>Accounts payable and accrued expense</t>
  </si>
  <si>
    <t>Accounts payable related party</t>
  </si>
  <si>
    <t>Other liabilities</t>
  </si>
  <si>
    <t>Accrued interest</t>
  </si>
  <si>
    <t>Accrued compensation</t>
  </si>
  <si>
    <t>Net cash used in operating activities</t>
  </si>
  <si>
    <t>Cash flows from investing activities:</t>
  </si>
  <si>
    <t>Net cash used by investing activities</t>
  </si>
  <si>
    <t>Cash flows from financing activities:</t>
  </si>
  <si>
    <t>Proceeds from convertible notes payable</t>
  </si>
  <si>
    <t>Proceeds from other loans</t>
  </si>
  <si>
    <t>Payments of note payable</t>
  </si>
  <si>
    <t>Advances from related parties</t>
  </si>
  <si>
    <t>Repayment of related party advances</t>
  </si>
  <si>
    <t>Proceeds from issuance of common stock</t>
  </si>
  <si>
    <t>Proceeds from issuance of preferred stock</t>
  </si>
  <si>
    <t>Net cash provided by financing activities</t>
  </si>
  <si>
    <t>Increase (decrease) in cash</t>
  </si>
  <si>
    <t>Cash, beginning of period</t>
  </si>
  <si>
    <t>Cash, end of period</t>
  </si>
  <si>
    <t>Supplemental Disclosures:</t>
  </si>
  <si>
    <t>Cash paid for interest</t>
  </si>
  <si>
    <t>Cash paid for income tax</t>
  </si>
  <si>
    <t>Non-Cash Investing and Financing Information:</t>
  </si>
  <si>
    <t>Common stock issued for conversion of debt</t>
  </si>
  <si>
    <t>Derivative liability recorded in connection with convertible debt</t>
  </si>
  <si>
    <t>ORGANIZATION AND DESCRIPTION OF BUSINESS</t>
  </si>
  <si>
    <t>Accounting Policies [Abstract]</t>
  </si>
  <si>
    <t>Avalanche
International, Corp. (the Company) was incorporated under the laws of the State of Nevada on April 14, 2011. The
company had plans to distribute crystallized glass tile in the North American markets to wholesale customers. On May 14, 2014,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and become a holding company with operations at the
subsidiary levels only. The Company formed its first wholly owned subsidiary, Smith and Ramsay Brands, LLC (SRB),
on May 19, 2014. The Company acquired certain perpetual license, know how, product, name license and other capabilities from Smith
and Ramsay, LLC, a Nevada company. Smith and Ramsay Brands, LLC is a manufacturer and distributor of flavored liquids for electronic
vaporizers and eCigarettes and distributor of vape accessories. SRB manufactures its premium signature brand of eLiquid, Smith
and Ramsay, a line that features all natural flavors produced in the United States. SRB rolled out its flagship product to
targeted areas in the fall of 2014, following its pre-launch phase. The Smith and Ramsay line was manufactured, packaged and strategically
distributed on a limited basis to generate revenue in test markets. The Companys goal is to maintain a high standard of
quality and to insure the production and warehouse environments, processes and procedures continue to meet or exceed guidelines
of the FDA, and are in line with International Organization for Standardization (ISO) and Current Good Manufacturing
Practices (cGMP). Basis
of Unaudited Interim Financial Information The
accompanying unaudited condensed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 Principles
of Consolidation The
consolidated financial statements include the accounts of Avalanche International, Corp. and its wholly-owned subsidiary Smith
and Ramsay Brands, LLC. All significant intercompany accounts and transactions have been eliminated. Reclassification The
Company reclassified debt issuance costs from current assets to short-term debt, net on the condensed consolidated balance sheets
for all periods presented pursuant to early adoption of Accounting Standards Update ("ASU") No. 2015-03 - Simplifying the Presentation
of Debt Issuance Costs Convertible
Instruments The
Company bifurcates conversion options from their host instruments and account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The
consolidated financial statements have been prepared on a going concern basis which assumes the Company will be able to realize
its assets and discharge its liabilities in the normal course of business for the foreseeable future. The Company has an accumulated
deficit of $1,941,636 as of August 31, 2015 and a net loss of $1,506,480 for the nine months ended August 31, 2015,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LOAN RECEIVABLE</t>
  </si>
  <si>
    <t>Receivables [Abstract]</t>
  </si>
  <si>
    <t>On
June 5, 2015, the Company executed a Promissory Note Sale Agreement with Black Mountain Equities, Inc. The agreement transferred
and assigned the Convertible Note, dated March 5, 2014 issued by IDS Industries, Inc. (now Aja Cannafacturing, Inc.) to Black
Mountain Equities, Inc. The Note was transferred in consideration of payment of $12,500. On the same day the Company executed
a Promissory Note with Aja Cannafacturing, Inc. for $12,500. The note is unsecured, accrues interest at 10% and is due December
31, 2015. This loan is currently in default and being renegotiated.</t>
  </si>
  <si>
    <t>RELATED PARTY TRANSACTIONS</t>
  </si>
  <si>
    <t>Related Party Transactions [Abstract]</t>
  </si>
  <si>
    <t xml:space="preserve">During
the nine months ended August 31, 2015, the Company sold $34,017 in products to Vape Nation, generating 87.6% of its revenue. Vape
Nation, is 50% owned by MCKEA Holdings, LLC. MCKEA Holdings, LLC is the majority member of Philou Ventures, LLC, which is our
controlling shareholder. Kristine L. Ault is the Manager of MCKEA Holdings, LLC and the wife to the Chairman of Avalanche International,
Corp. Cross
Click Media, Inc. (Cross Click) performs sales, marketing, and investor relation services for the Company. MCKEA
Holdings, LLC is the controlling shareholder of Cross Click Media, Inc. MCKEA Holdings, LLC is also the majority member of Philou
Ventures, LLC, which is our controlling shareholder. Cross
Click performed services on behalf of the Company in the amount of $53,679 and $60,000 for the three months ended August
31, 2015 and 2014 and $97,000 and $60,000 for the nine months ended August 31, 2015 and 2014, which are included in advertising
and marketing expense in the statement of operations. Loan
receivable, related party On June 5, 2015, the Company executed
a Promissory Note Sale Agreement with Black Mountain Equities, Inc. The agreement transferred and assigned the Convertible Note,
dated March 5, 2014 issued by Cross Click Media, Inc. to Black Mountain Equities, Inc. The Note was transferred in consideration
of payment of $12,500. On the same day the Company executed a Promissory Note with Cross Click Media, Inc. for $12,500. The note
is unsecured, accrues interest at 10% and is due December 31, 2015. In
addition, the Company loaned Cross Click approximately $202,500. Approximately $54,000 of accounts payable for
services performed by Cross Click Media, Inc. was used to reduce to the loan receivable. The loan is due in one year
and bears interest at 12%. As of August 31, 2015 principal and interest of approximately $161,000 was
outstanding. Principal and interest from the loan of approximately $167,000 are included in Loan Receivable, related
party on the balance sheet. This loan is currently in default and being renegotiated. Interest
income of $6,062 was included in the statement of operations for the three and nine months ended August 31, 2015. </t>
  </si>
  <si>
    <t>LOANS PAYABLE</t>
  </si>
  <si>
    <t xml:space="preserve">On
November 26, 2014, the Company executed a Promissory Note with Argent Offset, LLC for $12,500. The note included a $500 loan fee,
accrued interest at 10%, compounded monthly, and was due December 5, 2014. A late payment fee of $500 per day was to be incurred
from December 6, 2014 through December 7, 2014 and then increases to $1,000 per day. On February 1, 2015, the Company entered
into a Temporary Forbearance Agreement with Argent. Under the forbearance agreement, the Company agreed to pay a forbearance fee
of $7,500. The new loan will bear interest at an annual rate of 10% until due on August 1, 2015. Further, we have agreed to pay
12.5% of any new funds invested in the company until the amount due is paid in full. As of August 31, 2015, $11,500 has been repaid
on this loan and an additional $8,129 added, leaving a balance of $17,129 and accrued interest of $1,301. This loan is currently
in default and being renegotiated. During
the third quarter of fiscal year 2015 Argent Offset, LLC advanced the Company $4,305 to pay for certain operating expenses. The
advances are unsecured, non-interest bearing and due on demand. On
March 17, 2015, the Company executed a Promissory Note for $10,750 with Strategic IR, Inc. The note bears interest at 10% per
annum and is due on or before April 16, 2015. The note includes a one-time loan fee of $1,750 for a total due of $12,500. On April
16, 2015, the interest increased to 21% since the note has not yet been repaid. Accrued interest as of August 31, 2015, is $936.
This note is currently in default. On
August 10, 2015, the Company executed a Short Term Promissory Note for $5,000 with a third party. The note required a $250 loan
fee, was unsecured, accrued interest at 10% and was due August 19, 2015. The note and $23 of accrued interest was repaid in full
on August 27, 2015.
Issue
Date Maturity
Date Stated
Interest Rate Principle
Balance Outstanding 8/31/2015
Argent
Offset, LLC 11/26/14 8/1/15 10 % $ 17,129
Argent
Offset, LLC various demand n/a 4,305
Strategic
IR, Inc. 3/17/15 4/16/2015 21 % 12,500
$ 33,934 </t>
  </si>
  <si>
    <t>CONVERTIBLE NOTES PAYABLE</t>
  </si>
  <si>
    <t>Debt Disclosure [Abstract]</t>
  </si>
  <si>
    <t>The
following is a summary of outstanding convertible promissory notes as of November 30, 2014:
Issue
Date Maturity
Date Stated
Interest Rate Conversion
Terms Principle
Balance Outstanding 11/30/2014
LG
Capital Funding, LLC 11/3/2014 11/3/2015 8% Not
yet convertible 63,250
Face
Value Initial
Discount Accumulated
Amortization Carrying
Value
LG
Capital Funding, LLC 63,250 9,040 - 54,210 The
following is a summary of outstanding convertible promissory notes as of August 31, 2015:
Issue
Date Maturity
Date Stated
Interest Rate Conversion
Terms (1) Principle
Balance Outstanding 8/31/2015
LG
Capital Funding, LLC 11/3/2014 11/3/2015 8 % $ 0.24 $ 59,000
(2)
Dr.
Gary Gelbfish 3/27/2015 9/23/2015 10 % 0.37 100,000
JMJ
Financial 4/29/2015 4/29/2017 12 % 0.24 33,000
Union
Capital, LLC 5/11/2015 5/11/2016 8 % 0.24 115,000
Adar
Bays, LL 5/12/2015 5/12/2016 8 % 0.24 115,000
Typenex
Co-Investment, LLC 5/29/2015 6/29/2016 10 % 0.50 87,500
Black
Mountain Equities, Inc. 6/4/2015 6/4/2016 8 % 0.28 55,000
Lord
Abstract, LLC 6/30/2015 6/30/2016 10 % 0.24 8,800
GCEF
Opportunity Fund, LLC 6/30/2015 6/30/2016 10 % 0.24 27,500
JMJ
Financial 8/27/2015 8/27/2017 12 % 0.24 27,500
$ 628,300
(1) Conversion terms vary
between a 30% - 40% discount on lowest or closing prices for a specified time period preceding conversion.
(2) Converted $4,250 of
principle to common stock. Accrued
interest on the above notes was $26,285 and $374 as of August 31, 2015 and November 30, 2014, respectively. Debt
discount expense including original issue discounts for the three and nine months ended August 31, 2015 was $164,685 and $248,863,
respectively. Carrying value, of all convertible notes, net of debt discounts as of August 31, 2015 is $276, 312. Based
on the fair value of the embedded conversion options on the day of issuance a loss of $55,093 and $356,402 for the three months
and nine months ended August 31, 2015 was recorded in the statement of operations. Principal amounts payable for convertible
notes payable and due to related parties for the following fiscal years is as follows:
Twelve
months ended November 30,
2015 $ 205,655
2016 408,800
2017 60,500
2018 
2019 
Total Future Maturities</t>
  </si>
  <si>
    <t>FAIR VALUE MEASUREMENTS</t>
  </si>
  <si>
    <t>Fair Value Disclosures [Abstract]</t>
  </si>
  <si>
    <t>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table classifies the Companys liabilities measured at fair value on a recurring basis into the fair value hierarchy
as of August 31, 2015:
Fair
value measured at August 31, 2015
Quoted prices in active Significant other Significant
Fair value at markets observable inputs unobservable inputs
August
31, 2015 (Level
1) (Level
2) (Level
3)
Derivative
liability $ 717,796 $  $  $ 717,796 There
were no transfers between Level 1, 2 or 3 during the nine month period ended August 31, 2015. The
following table presents changes in Level 3 liabilities measured at fair value for the nine month period ended August 31,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erivative
Liability
Balance  November
30, 2014 $ 
Initial
valuation 627,559
Change
in fair value on derivative (182,776 )
Balance  May
31, 2015 444,783
Initial
valuation 270,045
Change
in fair value on derivative 2,968
Balance
 August 31, 2015 $ 717,796 A
summary of quantitative information about significant unobservable inputs (Level 3 inputs) used in measuring the Companys
derivative liabilities that are categorized within Level 3 of the fair value hierarchy for the nine months ended August 31, 2015
is as follows:
Date
of valuation August
31, 2015 Inception
Stock
price $ 0.50 $2.46
 0.50
Conversion price .24  0.28 .24  1.20
Volatility (annual) 116% - 373% 111% - 159%
Risk-free rate .05% - .75% .08% - .56%
Years to maturity .18 - 2 .5 - 2 The
development and determination of the unobservable inputs for Level 3 fair value measurements and fair value calculations are the
responsibility of the Companys management.</t>
  </si>
  <si>
    <t>COMMON STOCK</t>
  </si>
  <si>
    <t>Equity [Abstract]</t>
  </si>
  <si>
    <t>The
Company is authorized to issue 75,000,000 common shares with a par value of $0.001 per share. Private
placements On
December 15, 2014, the Company issued 1,600 shares of common stock at a price of $1.25 per share for total cash proceeds of $2,000. Share
based compensation On
March 27, 2015, we issued 50,000 shares of common stock to Dr. Gary Gelbfish in connection with the issuance of a convertible
promissory note. The fair value of the common stock issued was determined to be $41,349 based its fair value relative to the fair
value of the debt issued. During
the nine months ended August 31, 2015, the Company issued 440,000 shares of common stock to service providers for total non-cash
compensation of $583,125. All shares were valued based on the closing price of the stock on the date of grant. During
the nine months ended August 31, 2015, the Company issued 48,990 shares of common stock, in connection with the issuance of convertible
promissory notes, for total non-cash compensation of $56,063. All shares were valued based on the closing price of the stock on
the date of grant. Convertible
debt conversion On
August 19, 2015, the Company issued 18,826 shares of common stock to LG Capital Funding, LLC in conversion of $4,250 of principal
and $268 of accrued interest.</t>
  </si>
  <si>
    <t>PREFERRED STOCK</t>
  </si>
  <si>
    <t>The
Company is authorized to issue 10,000,000 preferred shares with a par value of $0.001 per share. On
July 31, 2014, the Board of Directors designated a series of preferred stock titled Class A Convertible Preferred Stock consisting
of 50,000 shares. Each share of Class A Convertible Preferred Stock (preferred stock) has a stated value of $5.00
per share. The holders of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liquidation
or dissolution of the Company each holder of preferred stock shall be entitled to be paid in cash $5 per share plus cumulative
dividends if any On
January 30, 2015, the Company issued 15,380 shares of preferred stock at a price of $5.00 per share for total cash proceeds of
$76,900.</t>
  </si>
  <si>
    <t>LOSS PER SHARE APPLICABLE TO COMMON SHAREHOLDERS</t>
  </si>
  <si>
    <t>Earnings Per Share [Abstract]</t>
  </si>
  <si>
    <t>The
following table sets forth the computations of loss per share amounts applicable to common stockholders for the three and nine
months ended August 31, 2015 and 2014. Potentially dilutive shares were excluded from the computation as of August 31, 2015 and
2014 since they would have been anti-dilutive.
Three Months Ended August 31, Nine Months Ended August 31,
2015 2014 2015 2014
Loss
applicable to common stockholders $ (733,435 ) $ (140,266 ) $ (1,506,480 ) $ (177,838 )
Basic
and diluted loss per common share $ (0.13 ) $ (0.03 ) $ (0.28 ) $ (0.04 )
Weighted
average common shares outstanding (1):
Basic
and diluted shares 5,651,549 5,075,478 5,442,147 5,071,839
Potentially
dilutive securities (2):
Convertible
notes (3) 2,254,942  2,254,942 
Convertible
preferred stock (3) 528,193  528,193 
(1) Excludes
nonvested restricted stock and restricted stock units.
(2) Excludes
grants with performance and market conditions as the necessary conditions have not been satisfied.
(3) The
impact of the convertible notes and the convertible preferred stock on earnings per share is antidilutive in a period of loss.</t>
  </si>
  <si>
    <t>LETTER OF INTENT AND COMMITMENTS</t>
  </si>
  <si>
    <t>Commitments and Contingencies Disclosure [Abstract]</t>
  </si>
  <si>
    <t>On
June 12, 2015, we entered into a binding Letter of Intent (the LOI) for the purchase of all of the issued and outstanding
capital stock of J.S. Technologies, Inc., a California corporation (JS). JS is the manufacturer of Suhr brand
guitars and related electronics and accessories. Under the LOI, we have agreed to purchase all of the issued and outstanding
capital stock in JS for a total purchase price of $11,000,000. The purchase price will be paid, at the option of the individual
JS stockholders, in either cash, new convertible preferred stock, or a combination of both. The new convertible preferred
stock to be issued as payment toward the purchase price will have a stated value of $4.00 per share, will accrue dividends at
a rate of six percent per year, and will be convertible to common stock at a price of $1.00 per share of common stock. All
shares of the new preferred stock issued and outstanding at thirty-six months after closing will be automatically converted to
common stock. The
anticipated closing date of the acquisition will be in in 120 days from the date of the LOI and will be documented by a definitive
agreement to be prepared by the parties. The transaction must close by the later of: (i) 120 days from the date of the LOI,
or (ii) 60 days after delivery of audited financial statements and auditor reviewed subsequent quarters for JS, which is a condition
to closing. There are numerous additional conditions to closing of the acquisition, including, but not limited to: (i) execution
of the definitive agreement by not less than 65% of JSs stockholders and compliance with JSs bylaws and a buy/sell
agreement governing its common stock, (ii) our readiness and ability to pay the required portion of the purchase price to each
JS stockholder who is ready and willing to sell its shares, and (iii) concurrent closing of an additional agreement under which
we will purchase S&amp;J Design Labs, LLC, the affiliated company which owns the building and equipment used in JSs operations.
As of the date of this filing the auditor reviews of the subsequent quarters have not yet been completed. Both parties have
agreed to extend the closing until all conditions have been met. The
LOI also contains a no-shop provision for the time between the date of the LOI and the defined closing date. In
addition, if we or any of the JS stockholders signing the LOI fail and refuse to close the acquisition on the defined closing
date, and the other parties are ready and able to close, the breaching party will be assessed a $250,000 break-up fee. Extensive
additional covenants, conditions, representations, and warranties between the parties are included in the LOI. The foregoing is
a brief summary of the material terms of the LOI, which should be reviewed in its entirety for additional information. On
August 4, 2015, we entered into a Secured Promissory Note (the Note) with JS. Under the Note, we intend to lend up
to $400,000 to JS in order to provide short-term financing pending our intended acquisition of JS. The Note calls for an initial
advance in the amount of $200,000 to be made as soon as practicable. Up to two additional advances of $100,000 each may be made
thirty and sixty days, respectively, from the date of the Note. The Note bears interest at a rate of ten percent per year and
is due in one year. Monthly payment of interest only are due beginning September 1, 2015. The Note is secured by substantially
all of the assets of JS. Through the date of this filing we have not provided financing associated with this commitment. Also
on August 4, 2015, we executed an Amendment to the LOI. The original LOI required that the parties settle on a purchase price
for affiliated company S&amp;J Design Labs, LLC within thirty days of the LOI. The Amendment allows the parties until the closing
date of the acquisition to set a purchase price for S&amp;J Design Labs, LLC. Our
ability to close the acquisition of JS as contemplated by the LOI will be dependent upon us obtaining additional financing through
debt and/or equity financing arrangements. Although management is working to secure the additional capital required to close
the transaction, there is a risk that such additional financing will not be available to us on acceptable terms or in the amounts
required to close the planned acquisition.</t>
  </si>
  <si>
    <t>RESTATEMENT</t>
  </si>
  <si>
    <t>The
consolidated financial statements for the year ended November 30, 2014 and for the three and nine months ended August 31, 2014
have been amended to expense the previously capitalized licensing fee. An analysis of those restated numbers are as follows.
November
30, 2014
As
Reported Adjustment As
Restated
Product
license $ 29,250 $ (29,250) $ -
Total
assets 66,963 (29,250) 37,713
Accumulated
deficit (405,906) (29,250) (435,156)
Total
stockholders equity (deficit) (197,303) (29,250) (226,553)
Total
liabilities and stockholders equity 66,963 29,250 37,713
For
the Three Months Ended August
31, 2014 For
the Nine Months Ended August
31, 2014
As
Reported Adjustment As
Restated As
Reported Adjustment As
Restated
General
and administrative $ 70,906 $ 13,500 $ 84,406 $ 107,788 $ 15,750 $ 123,538
Total
Operating Expenses 132,099 13,500 145,599 168,981 15,750 184,731
Net
loss from operations $ (126,766) $ (13,500) $ (140,266) $ (162,088) $ (15,750) $ (177,838)
For
the Three Months Ended May
30, 2015 For
the Six Months Ended May
30, 2015
As
Reported Adjustment As
Restated As
Reported Adjustment As
Restated
General
and administrative $ 363,769 $ 11,250 $ 375,019 $ 537,735 $ 24,750 $ 562,485
Total
Operating Expenses 363,769 11,250 375,019 544,099 24,750 568,849
Net
loss from operations $ (570,226) $ (11,250) $ (581,476) $ (748,295) $ (24,750) $</t>
  </si>
  <si>
    <t>SUBSEQUENT EVENTS</t>
  </si>
  <si>
    <t>Subsequent Events [Abstract]</t>
  </si>
  <si>
    <t xml:space="preserve">On
September 8, 2015, the Company issued 22,239 shares of common stock to LG Capital Funding, LLC in conversion of $5,000 of principal
and $338 of accrued interest. On
September 21, 2015, pursuant to individual Notices of Conversion executed by each of the holders of its Class A Convertible Preferred
Stock, the Corporation exchanged all 29,380 shares of its issued and outstanding Class A Convertible Preferred Stock, as well
as accrued dividends thereon in the amount of $11,556, for a total of 528,193 shares common stock. On
October 8, 2015, the Company entered into a Promissory Note (the Note) with Studio Capital, LLC. (Studio).
Under the Note, the Company borrowed the sum of $125,000. The Note featured an original issue discount of $25,000, resulting in
net funding to the Company of $100,000. The Note is due in six (6) months and does not bear interest. As additional consideration
to Studio, the Company agreed to issue it five thousand (5,000) shares of common stock. On
October 8, 2015, the Company issued 30,000 shares of common stock to an individual for consideration of personally guaranteeing
the Promissory Note to Studio Capital, LLC. On
December 2, 2015, the Company entered into a Promissory Note (the Note) with a third party. Under the Note, the
Company borrowed the sum of $125,000. The Note featured an original issue discount of $25,000, resulting in net funding to the
Company of $100,000. The Note is due in sixty (60) days and does not bear interest. As additional consideration to the investor,
the Company agreed to issue a warrant to purchase up to 100,000 shares of the Companys common stock at a price of $0.01
per share, exercisable for a period of one year. December
10, 2015, the Company entered into a Subscription Agreement with a third party, whereby it sold 25,000 shares of common stock
for $5,000. In
January of 2016, the Company entered into Amendments to its promissory notes with Adar Bays, Union Capital, LG Capital, and Typenex
(the Amendments).In general, each of the Amendments stipulates that the lender will, for a period of ninety (90)
days, convert no more than ten percent (10%) of the principal amount due under their notes in any thirty (30) day period. In addition,
the specific Amendments also provide as follows:
· The Adar Bays and Union
Capital Amendments each provide that the conversion discount shall be increased by 5%, such that these notes are convertible at
55%, rather than 60%, of market price as defined in the notes. Further, the pricing period, or look-back for determining
the conversion price has been extended from 20 days to 25 days, and the pre-payment penalty has been increased to 150%.
· The LG Capital Amendment
also calls for additional consideration to LG Capital in the form of warrants to purchase 75,000 shares of our common stock at
a price of $0.30 per share, exercisable for 3 years. Also, we will be permitted to re-pay the LG Capital note with the applicable
penalty set forth in the note for a pre-payment made between 91 and 180 days after issue. </t>
  </si>
  <si>
    <t>ORGANIZATION AND DESCRIPTION OF BUSINESS (Policies)</t>
  </si>
  <si>
    <t>Basis of Unaudited Interim Financial Information</t>
  </si>
  <si>
    <t xml:space="preserve">The
accompanying unaudited condensed </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t>
  </si>
  <si>
    <t>Principles of Consolidation</t>
  </si>
  <si>
    <t>The
consolidated financial statements include the accounts of Avalanche International, Corp. and its wholly-owned subsidiary Smith
and Ramsay Brands, LLC. All significant intercompany accounts and transactions have been eliminated.</t>
  </si>
  <si>
    <t>Reclassificaiton</t>
  </si>
  <si>
    <t>The
Company reclassified debt issuance costs from current assets to short-term debt, net on the condensed consolidated balance sheets
for all periods presented pursuant to early adoption of Accounting Standards Update ("ASU") No. 2015-03 - Simplifying the Presentation
of Debt Issuance Costs</t>
  </si>
  <si>
    <t>Convertible Instruments</t>
  </si>
  <si>
    <t>The
Company bifurcates conversion options from their host instruments and account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 (Tables)</t>
  </si>
  <si>
    <t>Loans Payable Tables</t>
  </si>
  <si>
    <t>Schedule of Short Term Loans Payable</t>
  </si>
  <si>
    <t xml:space="preserve">Issue
Date Maturity
Date Stated
Interest Rate Principle
Balance Outstanding 8/31/2015
Argent
Offset, LLC 11/26/14 8/1/15 10 % $ 17,129
Argent
Offset, LLC various demand n/a 4,305
Strategic
IR, Inc. 3/17/15 4/16/2015 21 % 12,500
$ 33,934 </t>
  </si>
  <si>
    <t>CONVERTIBLE NOTES PAYBLE (Tables)</t>
  </si>
  <si>
    <t>Convertible Notes Payble Tables</t>
  </si>
  <si>
    <t>Schedule of Convertible Notes Payable</t>
  </si>
  <si>
    <t xml:space="preserve">Issue
Date Maturity
Date Stated
Interest Rate Conversion
Terms Principle
Balance Outstanding 11/30/2014
LG
Capital Funding, LLC 11/3/2014 11/3/2015 8% Not
yet convertible 63,250
Face
Value Initial
Discount Accumulated
Amortization Carrying
Value
LG
Capital Funding, LLC
Issue
Date Maturity
Date Stated
Interest Rate Conversion
Terms (1) Principle
Balance Outstanding 8/31/2015
LG
Capital Funding, LLC 11/3/2014 11/3/2015 8 % $ 0.24 $ 59,000
(2)
Dr.
Gary Gelbfish 3/27/2015 9/23/2015 10 % 0.37 100,000
JMJ
Financial 4/29/2015 4/29/2017 12 % 0.24 33,000
Union
Capital, LLC 5/11/2015 5/11/2016 8 % 0.24 115,000
Adar
Bays, LL 5/12/2015 5/12/2016 8 % 0.24 115,000
Typenex
Co-Investment, LLC 5/29/2015 6/29/2016 10 % 0.50 87,500
Black
Mountain Equities, Inc. 6/4/2015 6/4/2016 8 % 0.28 55,000
Lord
Abstract, LLC 6/30/2015 6/30/2016 10 % 0.24 8,800
GCEF
Opportunity Fund, LLC 6/30/2015 6/30/2016 10 % 0.24 27,500
JMJ
Financial 8/27/2015 8/27/2017 12 % 0.24 27,500
$ 628,300 </t>
  </si>
  <si>
    <t>Schedule of Maturities of Convertible Notes Payable</t>
  </si>
  <si>
    <t>Twelve
months ended November 30,
2015 $ 205,655
2016 408,800
2017 60,500
2018 
2019 
Total Future Maturities</t>
  </si>
  <si>
    <t>FAIR VALUE MEASUREMENTS (Tables)</t>
  </si>
  <si>
    <t>Schedule of Fair Value of Liabilities</t>
  </si>
  <si>
    <t xml:space="preserve">Fair
value measured at August 31, 2015
Quoted prices in active Significant other Significant
Fair value at markets observable inputs unobservable inputs
August
31, 2015 (Level
1) (Level
2) (Level
3)
Derivative
liability $ 717,796 $  $  $ 717,796 </t>
  </si>
  <si>
    <t>Schedule of Fair Value Liabilities Gains &amp; Losses</t>
  </si>
  <si>
    <t xml:space="preserve">Derivative
Liability
Balance  November
30, 2014 $ 
Initial
valuation 627,559
Change
in fair value on derivative (182,776 )
Balance  May
31, 2015 444,783
Initial
valuation 270,045
Change
in fair value on derivative 2,968
Balance
 August 31, 2015 $ 717,796 </t>
  </si>
  <si>
    <t>Schedule of Fair Value Inputs</t>
  </si>
  <si>
    <t xml:space="preserve">Date
of valuation August
31, 2015 Inception
Stock
price $ 0.50 $2.46
 0.50
Conversion price .24  0.28 .24  1.20
Volatility (annual) 116% - 373% 111% - 159%
Risk-free rate .05% - .75% .08% - .56%
Years to maturity .18 - 2 .5 - 2 </t>
  </si>
  <si>
    <t>LOSS PER SHARE APPLICABLE TO COMMON SHAREHOLDERS (Tables)</t>
  </si>
  <si>
    <t>Schedule of Earnings per Share Basic</t>
  </si>
  <si>
    <t xml:space="preserve">Three Months Ended August 31,
Nine Months Ended August 31,
2015 2014 2015 2014
Loss applicable to common stockholders $ (733,435 ) $ (140,266 ) $ (1,506,480 ) $ (177,838 )
Basic and diluted loss per common share $ (0.13 ) $ (0.03 ) $ (0.28 ) $ (0.04 )
Weighted average common shares outstanding (1):
Basic and diluted shares 5,651,549 5,075,478 5,442,147 5,071,839
Potentially dilutive securities (2):
Convertible notes (3) 2,254,942  2,254,942 
Convertible preferred stock (3) 528,193  528,193  </t>
  </si>
  <si>
    <t>RESTATEMENT (Tables)</t>
  </si>
  <si>
    <t>Schedule of Consolidated Balance Sheet</t>
  </si>
  <si>
    <t>November
30, 2014
As
Reported Adjustment As
Restated
Product
license $ 29,250 $ (29,250) $ -
Total
assets 66,963 (29,250) 37,713
Accumulated
deficit (405,906) (29,250) (435,156)
Total
stockholders equity (deficit) (197,303) (29,250) (226,553)
Total
liabilities and stockholders equity 66,963 29,250 37,713</t>
  </si>
  <si>
    <t>Schedule of Consolidated Statement of Operations</t>
  </si>
  <si>
    <t>For
the Three Months Ended August
31, 2014 For
the Nine Months Ended August
31, 2014
As
Reported Adjustment As
Restated As
Reported Adjustment As
Restated
General
and administrative $ 70,906 $ 13,500 $ 84,406 $ 107,788 $ 15,750 $ 123,538
Total
Operating Expenses 132,099 13,500 145,599 168,981 15,750 184,731
Net
loss from operations $ (126,766) $ (13,500) $ (140,266) $ (162,088) $ (15,750) $ (177,838)
For
the Three Months Ended May
30, 2015 For
the Six Months Ended May
30, 2015
As
Reported Adjustment As
Restated As
Reported Adjustment As
Restated
General
and administrative $ 363,769 $ 11,250 $ 375,019 $ 537,735 $ 24,750 $ 562,485
Total
Operating Expenses 363,769 11,250 375,019 544,099 24,750 568,849
Net
loss from operations $ (570,226) $ (11,250) $ (581,476) $ (748,295) $ (24,750) $</t>
  </si>
  <si>
    <t>SUMMARY OF SIGNIFICANT ACCOUNTING POLICIES (Details Narrative)</t>
  </si>
  <si>
    <t>Date of Incorporation</t>
  </si>
  <si>
    <t>Apr. 14,
		2011</t>
  </si>
  <si>
    <t>Date of Subsidiary Incorporation</t>
  </si>
  <si>
    <t>May 19,
		2014</t>
  </si>
  <si>
    <t>Current Fiscal Year End</t>
  </si>
  <si>
    <t>GOING CONCERN (Details Narrative) - USD ($)</t>
  </si>
  <si>
    <t>Net loss</t>
  </si>
  <si>
    <t>LOAN RECEIVABLE (Details Narrative)</t>
  </si>
  <si>
    <t>Aug. 31, 2015USD ($)</t>
  </si>
  <si>
    <t>Prom Note Sale Agmt</t>
  </si>
  <si>
    <t>Date of Agreement</t>
  </si>
  <si>
    <t>Jun. 5,
		2015</t>
  </si>
  <si>
    <t>Payment for Loan Receivable</t>
  </si>
  <si>
    <t>Prom Note #1</t>
  </si>
  <si>
    <t>Debt Instrument</t>
  </si>
  <si>
    <t>Debt Instrument, Interest Rate</t>
  </si>
  <si>
    <t>10.00%</t>
  </si>
  <si>
    <t>Debt Instrument, Maturity Date</t>
  </si>
  <si>
    <t>Dec. 31,
		2015</t>
  </si>
  <si>
    <t>RELATED PARTY TRANSACTIONS (Details Narrative) - USD ($)</t>
  </si>
  <si>
    <t>Product sold</t>
  </si>
  <si>
    <t>87.60%</t>
  </si>
  <si>
    <t>CrossClick Media</t>
  </si>
  <si>
    <t>Services</t>
  </si>
  <si>
    <t>Loan</t>
  </si>
  <si>
    <t>Loan, term</t>
  </si>
  <si>
    <t>1 year</t>
  </si>
  <si>
    <t>Loan, Interest Rate</t>
  </si>
  <si>
    <t>12.00%</t>
  </si>
  <si>
    <t>Prom Note #2</t>
  </si>
  <si>
    <t>Prom Note Sale Agmt #2</t>
  </si>
  <si>
    <t>LOANS PAYABLE (Details Narrative) - USD ($)</t>
  </si>
  <si>
    <t>6 Months Ended</t>
  </si>
  <si>
    <t>12 Months Ended</t>
  </si>
  <si>
    <t>May. 31, 2015</t>
  </si>
  <si>
    <t>Aug. 31, 2019</t>
  </si>
  <si>
    <t>Aug. 31, 2018</t>
  </si>
  <si>
    <t>Aug. 31, 2017</t>
  </si>
  <si>
    <t>Aug. 31, 2016</t>
  </si>
  <si>
    <t>Promissory Note Balance</t>
  </si>
  <si>
    <t>Strategic IR Amdt #1</t>
  </si>
  <si>
    <t>Interest</t>
  </si>
  <si>
    <t>21.00%</t>
  </si>
  <si>
    <t>Prom Note #3</t>
  </si>
  <si>
    <t>Date issuance</t>
  </si>
  <si>
    <t>Aug. 10,
		2015</t>
  </si>
  <si>
    <t>Promissory note</t>
  </si>
  <si>
    <t>Loan fee</t>
  </si>
  <si>
    <t>Maturity date</t>
  </si>
  <si>
    <t>Aug. 19,
		2015</t>
  </si>
  <si>
    <t>Repayment</t>
  </si>
  <si>
    <t>Argent Offset</t>
  </si>
  <si>
    <t>Nov. 26,
		2014</t>
  </si>
  <si>
    <t>Dec. 5,
		2014</t>
  </si>
  <si>
    <t>Argent Offset Amdt #1</t>
  </si>
  <si>
    <t>Feb. 1,
		2015</t>
  </si>
  <si>
    <t>Aug. 1,
		2015</t>
  </si>
  <si>
    <t>12.50%</t>
  </si>
  <si>
    <t>Forbearance fee</t>
  </si>
  <si>
    <t>Strategic IR</t>
  </si>
  <si>
    <t>Mar. 17,
		2015</t>
  </si>
  <si>
    <t>Apr. 16,
		2015</t>
  </si>
  <si>
    <t>CONVERTIBLE NOTES PAYABLE - Schedule of Convertible Notes Payable (Details) - USD ($)</t>
  </si>
  <si>
    <t>Debt Instrument, Discount</t>
  </si>
  <si>
    <t>Debt Instrument, Carrying Amount</t>
  </si>
  <si>
    <t>LG Capital Funding</t>
  </si>
  <si>
    <t>Date of Issuance</t>
  </si>
  <si>
    <t>Nov. 3,
		2014</t>
  </si>
  <si>
    <t>Nov. 3,
		2015</t>
  </si>
  <si>
    <t>Interest Rate</t>
  </si>
  <si>
    <t>8.00%</t>
  </si>
  <si>
    <t>CONVERTIBLE NOTES PAYABLE - Schedule of Maturities of Convertible Notes Payable (Details) - USD ($)</t>
  </si>
  <si>
    <t>Convertible Notes Payable - Schedule Of Maturities Of Convertible Notes Payable Details</t>
  </si>
  <si>
    <t>Total Future Maturities</t>
  </si>
  <si>
    <t>CONVERTIBLE NOTES PAYABLE (Details Narrative) - USD ($)</t>
  </si>
  <si>
    <t>Original issue discount, value</t>
  </si>
  <si>
    <t>Union Capital</t>
  </si>
  <si>
    <t>May 11,
		2015</t>
  </si>
  <si>
    <t>Maturity Date</t>
  </si>
  <si>
    <t>May 11,
		2016</t>
  </si>
  <si>
    <t>Convertible rate</t>
  </si>
  <si>
    <t>24.00%</t>
  </si>
  <si>
    <t>Adar Bays</t>
  </si>
  <si>
    <t>May 12,
		2015</t>
  </si>
  <si>
    <t>May 12,
		2016</t>
  </si>
  <si>
    <t>Dr. Gelbfish</t>
  </si>
  <si>
    <t>Mar. 27,
		2015</t>
  </si>
  <si>
    <t>Sep. 23,
		2015</t>
  </si>
  <si>
    <t>37.00%</t>
  </si>
  <si>
    <t>JMJ Financial</t>
  </si>
  <si>
    <t>Apr. 29,
		2015</t>
  </si>
  <si>
    <t>Apr. 29,
		2017</t>
  </si>
  <si>
    <t>Typenex #2</t>
  </si>
  <si>
    <t>May 29,
		2015</t>
  </si>
  <si>
    <t>Jun. 29,
		2016</t>
  </si>
  <si>
    <t>50.00%</t>
  </si>
  <si>
    <t>GCEF Fund</t>
  </si>
  <si>
    <t>Jun. 30,
		2015</t>
  </si>
  <si>
    <t>Jun. 30,
		2016</t>
  </si>
  <si>
    <t>Black Mountain</t>
  </si>
  <si>
    <t>Jun. 4,
		2015</t>
  </si>
  <si>
    <t>Jun. 4,
		2016</t>
  </si>
  <si>
    <t>28.00%</t>
  </si>
  <si>
    <t>Lord Abstract</t>
  </si>
  <si>
    <t>Mar. 30,
		2016</t>
  </si>
  <si>
    <t>JMJ Financial #2</t>
  </si>
  <si>
    <t>Aug. 27,
		2015</t>
  </si>
  <si>
    <t>Aug. 27,
		2017</t>
  </si>
  <si>
    <t>FAIR VALUE MEASUREMENTS - Fair Value Measurements (Details)</t>
  </si>
  <si>
    <t>Derivative Liability</t>
  </si>
  <si>
    <t>FAIR VALUE MEASUREMENTS - Schedule of Fair Value Liabilities Gains &amp; Losses (Details) - USD ($)</t>
  </si>
  <si>
    <t>Derivative Liability, Beginning Balance</t>
  </si>
  <si>
    <t>Change in Fair Value of Derivative</t>
  </si>
  <si>
    <t>Derivative Liability, Ending Balance</t>
  </si>
  <si>
    <t>FAIR VALUE MEASUREMENTS - Schedule of Fair Value Inputs (Details) - $ / shares</t>
  </si>
  <si>
    <t>8 Months Ended</t>
  </si>
  <si>
    <t>Nov. 30, 2011</t>
  </si>
  <si>
    <t>Apr. 13, 2011</t>
  </si>
  <si>
    <t>Level 3 [Min]</t>
  </si>
  <si>
    <t>Stock Price</t>
  </si>
  <si>
    <t>Conversion price</t>
  </si>
  <si>
    <t>Weighted Average volatility</t>
  </si>
  <si>
    <t>111.00%</t>
  </si>
  <si>
    <t>116.00%</t>
  </si>
  <si>
    <t>Risk free rate</t>
  </si>
  <si>
    <t>0.08%</t>
  </si>
  <si>
    <t>0.05%</t>
  </si>
  <si>
    <t>Years to maturity</t>
  </si>
  <si>
    <t>0 years</t>
  </si>
  <si>
    <t>Level 3 [Max]</t>
  </si>
  <si>
    <t>159.00%</t>
  </si>
  <si>
    <t>373.00%</t>
  </si>
  <si>
    <t>0.56%</t>
  </si>
  <si>
    <t>0.75%</t>
  </si>
  <si>
    <t>2 years</t>
  </si>
  <si>
    <t>COMMON STOCK (Details Narrative)</t>
  </si>
  <si>
    <t>Aug. 31, 2015USD ($)$ / sharesshares</t>
  </si>
  <si>
    <t>Aug. 31, 2014USD ($)</t>
  </si>
  <si>
    <t>Nov. 30, 2014$ / sharesshares</t>
  </si>
  <si>
    <t>Common stock, Par Value | $ / shares</t>
  </si>
  <si>
    <t>Common stock, Shares | shares</t>
  </si>
  <si>
    <t>Common Stock, Proceeds</t>
  </si>
  <si>
    <t>Stock Split</t>
  </si>
  <si>
    <t>Shares Issued for Services, Shares | shares</t>
  </si>
  <si>
    <t>Shares Issued for Services</t>
  </si>
  <si>
    <t>Prepaid Stock for Services</t>
  </si>
  <si>
    <t>Shares Issued, Conversion of Notes, Shares | shares</t>
  </si>
  <si>
    <t>Shares Issued, Conversion of Notes</t>
  </si>
  <si>
    <t>Common Stock Issued, Shares | shares</t>
  </si>
  <si>
    <t>Debt Instrument, Converted Amount</t>
  </si>
  <si>
    <t>Debt Instrument, Interest Accrued, Converted Amount</t>
  </si>
  <si>
    <t>Service Providers</t>
  </si>
  <si>
    <t>Prom Note Conversions</t>
  </si>
  <si>
    <t>PREFERRED STOCK (Details Narrative) - USD ($)</t>
  </si>
  <si>
    <t>Preferred stock Class A, shares</t>
  </si>
  <si>
    <t>Preferred stock Class A, price per share</t>
  </si>
  <si>
    <t>Finiks Capital</t>
  </si>
  <si>
    <t>Jan. 30,
		2015</t>
  </si>
  <si>
    <t>Preferred stock issued, shares</t>
  </si>
  <si>
    <t>Preferred stock issued, price per share</t>
  </si>
  <si>
    <t>Preferred stock, value</t>
  </si>
  <si>
    <t>LOSS PER SHARE APPLICABLE TO COMMON SHAREHOLDERS - Schedule of Earnings per Share Basic (Details) - USD ($)</t>
  </si>
  <si>
    <t>Weighted average common shares outstanding:</t>
  </si>
  <si>
    <t>Potentially dilutive securities:</t>
  </si>
  <si>
    <t>Convertible notes</t>
  </si>
  <si>
    <t>Convertible preferred stock</t>
  </si>
  <si>
    <t>LETTER OF INTENT AND COMMITMENTS (Details Narrative)</t>
  </si>
  <si>
    <t>JS Tech</t>
  </si>
  <si>
    <t>Jun. 12,
		2015</t>
  </si>
  <si>
    <t>Business Acquisition, Purchase Price</t>
  </si>
  <si>
    <t>Business Acquisition, Terms</t>
  </si>
  <si>
    <t>The
purchase price will be paid, at the option of the individual JS stockholders, in either cash, new convertible preferred stock,
or a combination of both. The new convertible preferred stock to be issued as payment toward the purchase price will have
a stated value of $4.00 per share, will accrue dividends at a rate of six percent per year, and will be convertible to common
stock at a price of $1.00 per share of common stock. All shares of the new preferred stock issued and outstanding at thirty-six
months after closing will be automatically converted to common stock. The
anticipated closing date of the acquisition will be in in 120 days from the date of the LOI and will be documented by a definitive
agreement to be prepared by the parties. The transaction must close by the later of: (i) 120 days from the date of the LOI,
or (ii) 60 days after delivery of audited financial statements and auditor reviewed subsequent quarters for JS, which is a condition
to closing. There are numerous additional conditions to closing of the acquisition, including, but not limited to: (i) execution
of the definitive agreement by not less than 65% of JSs stockholders and compliance with JSs bylaws and a buy/sell
agreement governing its common stock, (ii) our readiness and ability to pay the required portion of the purchase price to each
JS stockholder who is ready and willing to sell its shares, and (iii) concurrent closing of an additional agreement under which
we will purchase S&amp;J Design Labs, LLC, the affiliated company which owns the building and equipment used in JSs operations.
As of the date of this filing the auditor reviews of the subsequent quarters have not yet been completed. Both parties have
agreed to extend the closing until all conditions have been met. The
LOI also contains a no-shop provision for the time between the date of the LOI and the defined closing date. In
addition, if we or any of the JS stockholders signing the LOI fail and refuse to close the acquisition on the defined closing
date, and the other parties are ready and able to close, the breaching party will be assessed a $250,000 break-up fee. Extensive
additional covenants, conditions, representations, and warranties between the parties are included in the LOI. The foregoing is
a brief summary of the material terms of the LOI, which should be reviewed in its entirety for additional information.</t>
  </si>
  <si>
    <t>JS Tech Note</t>
  </si>
  <si>
    <t>Aug. 4,
		2015</t>
  </si>
  <si>
    <t>Debt Instrument, Initial Advance</t>
  </si>
  <si>
    <t>RESTATEMENT- Schedule of Consolidated Balance Sheet (Details) - USD ($)</t>
  </si>
  <si>
    <t>As Reported</t>
  </si>
  <si>
    <t>Product license</t>
  </si>
  <si>
    <t>Adjustment</t>
  </si>
  <si>
    <t>As Restated</t>
  </si>
  <si>
    <t>RESTATEMENT- Schedule of Consolidated Statement of Operations (Details) - USD ($)</t>
  </si>
  <si>
    <t>SUBSEQUENT EVENTS (Details Narrative) - USD ($)</t>
  </si>
  <si>
    <t>Debt Instrument, Original Issue Discount</t>
  </si>
  <si>
    <t>Common stock, shares issued</t>
  </si>
  <si>
    <t>Union Capital Amdt #1</t>
  </si>
  <si>
    <t>Jan. 22,
		2016</t>
  </si>
  <si>
    <t>55.00%</t>
  </si>
  <si>
    <t>Debt Instrument Description</t>
  </si>
  <si>
    <t>Further, the pricing period,
or look-back for determining the conversion price has been extended from 20 days to 25 days, and the pre-payment
penalty has been increased to 150%.</t>
  </si>
  <si>
    <t>Adar Bays Amdt</t>
  </si>
  <si>
    <t>Jan. 25,
		2016</t>
  </si>
  <si>
    <t>Studio Capital</t>
  </si>
  <si>
    <t>Oct. 8,
		2015</t>
  </si>
  <si>
    <t>Debt Instrument, Term</t>
  </si>
  <si>
    <t>6 months</t>
  </si>
  <si>
    <t>Debt Instrument, Borrowing Capacity</t>
  </si>
  <si>
    <t>Studio Capital Guarantee</t>
  </si>
  <si>
    <t>Issuance Date</t>
  </si>
  <si>
    <t>Convertible Prom Note #1</t>
  </si>
  <si>
    <t>Sep. 8,
		2015</t>
  </si>
  <si>
    <t>Class A Convertible Note</t>
  </si>
  <si>
    <t>Sep. 21,
		2015</t>
  </si>
  <si>
    <t>Prom Note #4</t>
  </si>
  <si>
    <t>Dec. 2,
		2015</t>
  </si>
  <si>
    <t>Warrant</t>
  </si>
  <si>
    <t>Warrant, price per share</t>
  </si>
  <si>
    <t>Warrant, period</t>
  </si>
  <si>
    <t>LG Capital Funding Amdt</t>
  </si>
  <si>
    <t>Jan. 20,
		2016</t>
  </si>
  <si>
    <t>3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716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314248</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3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1</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4</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31</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56</v>
      </c>
      <c t="n" s="7" r="C3">
        <v>2247</v>
      </c>
    </row>
    <row spans="1:3" r="4">
      <c t="s" s="4" r="A4">
        <v>31</v>
      </c>
      <c t="n" s="6" r="B4">
        <v>17190</v>
      </c>
      <c t="s" s="4" r="C4">
        <v>32</v>
      </c>
    </row>
    <row spans="1:3" r="5">
      <c t="s" s="4" r="A5">
        <v>33</v>
      </c>
      <c t="n" s="6" r="B5">
        <v>12798</v>
      </c>
      <c t="s" s="4" r="C5">
        <v>32</v>
      </c>
    </row>
    <row spans="1:3" r="6">
      <c t="s" s="4" r="A6">
        <v>34</v>
      </c>
      <c t="n" s="6" r="B6">
        <v>167326</v>
      </c>
      <c t="s" s="4" r="C6">
        <v>32</v>
      </c>
    </row>
    <row spans="1:3" r="7">
      <c t="s" s="4" r="A7">
        <v>35</v>
      </c>
      <c t="n" s="6" r="B7">
        <v>2680</v>
      </c>
      <c t="n" s="7" r="C7">
        <v>25900</v>
      </c>
    </row>
    <row spans="1:3" r="8">
      <c t="s" s="4" r="A8">
        <v>36</v>
      </c>
      <c t="n" s="6" r="B8">
        <v>200650</v>
      </c>
      <c t="n" s="6" r="C8">
        <v>28147</v>
      </c>
    </row>
    <row spans="1:3" r="9">
      <c t="s" s="4" r="A9">
        <v>37</v>
      </c>
      <c t="n" s="6" r="B9">
        <v>705</v>
      </c>
      <c t="n" s="6" r="C9">
        <v>526</v>
      </c>
    </row>
    <row spans="1:3" r="10">
      <c t="s" s="4" r="A10">
        <v>38</v>
      </c>
      <c t="n" s="6" r="B10">
        <v>201355</v>
      </c>
      <c t="n" s="6" r="C10">
        <v>28673</v>
      </c>
    </row>
    <row spans="1:3" r="11">
      <c t="s" s="3" r="A11">
        <v>39</v>
      </c>
    </row>
    <row spans="1:3" r="12">
      <c t="s" s="4" r="A12">
        <v>40</v>
      </c>
      <c t="n" s="7" r="B12">
        <v>129731</v>
      </c>
      <c t="n" s="6" r="C12">
        <v>87217</v>
      </c>
    </row>
    <row spans="1:3" r="13">
      <c t="s" s="4" r="A13">
        <v>41</v>
      </c>
      <c t="s" s="4" r="B13">
        <v>32</v>
      </c>
      <c t="n" s="6" r="C13">
        <v>88572</v>
      </c>
    </row>
    <row spans="1:3" r="14">
      <c t="s" s="4" r="A14">
        <v>42</v>
      </c>
      <c t="n" s="7" r="B14">
        <v>12709</v>
      </c>
      <c t="n" s="7" r="C14">
        <v>6927</v>
      </c>
    </row>
    <row spans="1:3" r="15">
      <c t="s" s="4" r="A15">
        <v>43</v>
      </c>
      <c t="n" s="6" r="B15">
        <v>717796</v>
      </c>
      <c t="s" s="4" r="C15">
        <v>32</v>
      </c>
    </row>
    <row spans="1:3" r="16">
      <c t="s" s="4" r="A16">
        <v>44</v>
      </c>
      <c t="n" s="6" r="B16">
        <v>239085</v>
      </c>
      <c t="n" s="7" r="C16">
        <v>54210</v>
      </c>
    </row>
    <row spans="1:3" r="17">
      <c t="s" s="4" r="A17">
        <v>45</v>
      </c>
      <c t="n" s="6" r="B17">
        <v>33934</v>
      </c>
      <c t="n" s="6" r="C17">
        <v>18300</v>
      </c>
    </row>
    <row spans="1:3" r="18">
      <c t="s" s="4" r="A18">
        <v>46</v>
      </c>
      <c t="n" s="6" r="B18">
        <v>1133255</v>
      </c>
      <c t="n" s="7" r="C18">
        <v>255226</v>
      </c>
    </row>
    <row spans="1:3" r="19">
      <c t="s" s="3" r="A19">
        <v>47</v>
      </c>
    </row>
    <row spans="1:3" r="20">
      <c t="s" s="4" r="A20">
        <v>48</v>
      </c>
      <c t="n" s="6" r="B20">
        <v>37227</v>
      </c>
      <c t="s" s="4" r="C20">
        <v>32</v>
      </c>
    </row>
    <row spans="1:3" r="21">
      <c t="s" s="4" r="A21">
        <v>49</v>
      </c>
      <c t="n" s="6" r="B21">
        <v>1170482</v>
      </c>
      <c t="n" s="7" r="C21">
        <v>255226</v>
      </c>
    </row>
    <row spans="1:3" r="22">
      <c t="s" s="3" r="A22">
        <v>50</v>
      </c>
    </row>
    <row spans="1:3" r="23">
      <c t="s" s="4" r="A23">
        <v>51</v>
      </c>
      <c t="n" s="7" r="B23">
        <v>5705</v>
      </c>
      <c t="n" s="7" r="C23">
        <v>5144</v>
      </c>
    </row>
    <row spans="1:3" r="24">
      <c t="s" s="4" r="A24">
        <v>52</v>
      </c>
      <c t="s" s="4" r="B24">
        <v>32</v>
      </c>
      <c t="s" s="4" r="C24">
        <v>32</v>
      </c>
    </row>
    <row spans="1:3" r="25">
      <c t="s" s="4" r="A25">
        <v>53</v>
      </c>
      <c t="n" s="7" r="B25">
        <v>29</v>
      </c>
      <c t="n" s="7" r="C25">
        <v>14</v>
      </c>
    </row>
    <row spans="1:3" r="26">
      <c t="s" s="4" r="A26">
        <v>54</v>
      </c>
      <c t="n" s="6" r="B26">
        <v>966775</v>
      </c>
      <c t="n" s="6" r="C26">
        <v>203445</v>
      </c>
    </row>
    <row spans="1:3" r="27">
      <c t="s" s="4" r="A27">
        <v>55</v>
      </c>
      <c t="n" s="6" r="B27">
        <v>-1941636</v>
      </c>
      <c t="n" s="6" r="C27">
        <v>-435156</v>
      </c>
    </row>
    <row spans="1:3" r="28">
      <c t="s" s="4" r="A28">
        <v>56</v>
      </c>
      <c t="n" s="6" r="B28">
        <v>-969127</v>
      </c>
      <c t="n" s="6" r="C28">
        <v>-226553</v>
      </c>
    </row>
    <row spans="1:3" r="29">
      <c t="s" s="4" r="A29">
        <v>57</v>
      </c>
      <c t="n" s="7" r="B29">
        <v>201355</v>
      </c>
      <c t="n" s="7" r="C29">
        <v>28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48</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56</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34</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6"/>
  </cols>
  <sheetData>
    <row spans="1:2" r="1">
      <c t="s" s="1" r="A1">
        <v>204</v>
      </c>
      <c t="s" s="2" r="B1">
        <v>1</v>
      </c>
    </row>
    <row spans="1:2" r="2">
      <c t="s" s="2" r="B2">
        <v>2</v>
      </c>
    </row>
    <row spans="1:2" r="3">
      <c t="s" s="3" r="A3">
        <v>131</v>
      </c>
    </row>
    <row spans="1:2" r="4">
      <c t="s" s="4" r="A4">
        <v>205</v>
      </c>
      <c t="s" s="4" r="B4">
        <v>206</v>
      </c>
    </row>
    <row spans="1:2" r="5">
      <c t="s" s="4" r="A5">
        <v>207</v>
      </c>
      <c t="s" s="4" r="B5">
        <v>208</v>
      </c>
    </row>
    <row spans="1:2" r="6">
      <c t="s" s="4" r="A6">
        <v>209</v>
      </c>
      <c t="s" s="4" r="B6">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0</v>
      </c>
      <c t="s" s="2" r="B1">
        <v>72</v>
      </c>
      <c t="s" s="2" r="D1">
        <v>1</v>
      </c>
    </row>
    <row spans="1:6" r="2">
      <c t="s" s="2" r="B2">
        <v>2</v>
      </c>
      <c t="s" s="2" r="C2">
        <v>73</v>
      </c>
      <c t="s" s="2" r="D2">
        <v>2</v>
      </c>
      <c t="s" s="2" r="E2">
        <v>73</v>
      </c>
      <c t="s" s="2" r="F2">
        <v>28</v>
      </c>
    </row>
    <row spans="1:6" r="3">
      <c t="s" s="3" r="A3">
        <v>134</v>
      </c>
    </row>
    <row spans="1:6" r="4">
      <c t="s" s="4" r="A4">
        <v>55</v>
      </c>
      <c t="n" s="7" r="B4">
        <v>-1941636</v>
      </c>
      <c t="n" s="7" r="D4">
        <v>-1941636</v>
      </c>
      <c t="n" s="7" r="F4">
        <v>-435156</v>
      </c>
    </row>
    <row spans="1:6" r="5">
      <c t="s" s="4" r="A5">
        <v>211</v>
      </c>
      <c t="n" s="7" r="B5">
        <v>-733435</v>
      </c>
      <c t="n" s="7" r="C5">
        <v>-140266</v>
      </c>
      <c t="n" s="7" r="D5">
        <v>-1506480</v>
      </c>
      <c t="n" s="7" r="E5">
        <v>-1778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spans="1:2" r="1">
      <c t="s" s="1" r="A1">
        <v>212</v>
      </c>
      <c t="s" s="2" r="B1">
        <v>1</v>
      </c>
    </row>
    <row spans="1:2" r="2">
      <c t="s" s="2" r="B2">
        <v>213</v>
      </c>
    </row>
    <row spans="1:2" r="3">
      <c t="s" s="4" r="A3">
        <v>214</v>
      </c>
    </row>
    <row spans="1:2" r="4">
      <c t="s" s="4" r="A4">
        <v>215</v>
      </c>
      <c t="s" s="4" r="B4">
        <v>216</v>
      </c>
    </row>
    <row spans="1:2" r="5">
      <c t="s" s="4" r="A5">
        <v>217</v>
      </c>
      <c t="n" s="7" r="B5">
        <v>12500</v>
      </c>
    </row>
    <row spans="1:2" r="6">
      <c t="s" s="4" r="A6">
        <v>218</v>
      </c>
    </row>
    <row spans="1:2" r="7">
      <c t="s" s="4" r="A7">
        <v>215</v>
      </c>
      <c t="s" s="4" r="B7">
        <v>216</v>
      </c>
    </row>
    <row spans="1:2" r="8">
      <c t="s" s="4" r="A8">
        <v>219</v>
      </c>
      <c t="n" s="7" r="B8">
        <v>12500</v>
      </c>
    </row>
    <row spans="1:2" r="9">
      <c t="s" s="4" r="A9">
        <v>220</v>
      </c>
      <c t="s" s="4" r="B9">
        <v>221</v>
      </c>
    </row>
    <row spans="1:2" r="10">
      <c t="s" s="4" r="A10">
        <v>222</v>
      </c>
      <c t="s" s="4" r="B10">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224</v>
      </c>
      <c t="s" s="2" r="B1">
        <v>72</v>
      </c>
      <c t="s" s="2" r="D1">
        <v>1</v>
      </c>
    </row>
    <row spans="1:6" r="2">
      <c t="s" s="2" r="B2">
        <v>2</v>
      </c>
      <c t="s" s="2" r="C2">
        <v>73</v>
      </c>
      <c t="s" s="2" r="D2">
        <v>2</v>
      </c>
      <c t="s" s="2" r="E2">
        <v>73</v>
      </c>
      <c t="s" s="2" r="F2">
        <v>28</v>
      </c>
    </row>
    <row spans="1:6" r="3">
      <c t="s" s="4" r="A3">
        <v>225</v>
      </c>
      <c t="n" s="7" r="D3">
        <v>34017</v>
      </c>
    </row>
    <row spans="1:6" r="4">
      <c t="s" s="4" r="A4">
        <v>75</v>
      </c>
      <c t="s" s="4" r="D4">
        <v>226</v>
      </c>
    </row>
    <row spans="1:6" r="5">
      <c t="s" s="4" r="A5">
        <v>34</v>
      </c>
      <c t="n" s="7" r="B5">
        <v>167326</v>
      </c>
      <c t="n" s="7" r="D5">
        <v>167326</v>
      </c>
      <c t="s" s="4" r="F5">
        <v>32</v>
      </c>
    </row>
    <row spans="1:6" r="6">
      <c t="s" s="4" r="A6">
        <v>84</v>
      </c>
      <c t="n" s="7" r="B6">
        <v>6074</v>
      </c>
      <c t="s" s="4" r="C6">
        <v>32</v>
      </c>
      <c t="n" s="7" r="D6">
        <v>6074</v>
      </c>
      <c t="s" s="4" r="E6">
        <v>32</v>
      </c>
    </row>
    <row spans="1:6" r="7">
      <c t="s" s="4" r="A7">
        <v>41</v>
      </c>
      <c t="s" s="4" r="B7">
        <v>32</v>
      </c>
      <c t="s" s="4" r="D7">
        <v>32</v>
      </c>
      <c t="n" s="7" r="F7">
        <v>88572</v>
      </c>
    </row>
    <row spans="1:6" r="8">
      <c t="s" s="4" r="A8">
        <v>227</v>
      </c>
    </row>
    <row spans="1:6" r="9">
      <c t="s" s="4" r="A9">
        <v>228</v>
      </c>
      <c t="n" s="7" r="B9">
        <v>53679</v>
      </c>
      <c t="n" s="7" r="C9">
        <v>60000</v>
      </c>
      <c t="n" s="7" r="D9">
        <v>97000</v>
      </c>
      <c t="n" s="7" r="E9">
        <v>60000</v>
      </c>
    </row>
    <row spans="1:6" r="10">
      <c t="s" s="4" r="A10">
        <v>229</v>
      </c>
      <c t="n" s="7" r="D10">
        <v>202500</v>
      </c>
    </row>
    <row spans="1:6" r="11">
      <c t="s" s="4" r="A11">
        <v>230</v>
      </c>
      <c t="s" s="4" r="D11">
        <v>231</v>
      </c>
    </row>
    <row spans="1:6" r="12">
      <c t="s" s="4" r="A12">
        <v>232</v>
      </c>
      <c t="s" s="4" r="D12">
        <v>233</v>
      </c>
    </row>
    <row spans="1:6" r="13">
      <c t="s" s="4" r="A13">
        <v>34</v>
      </c>
      <c t="n" s="6" r="B13">
        <v>167000</v>
      </c>
      <c t="n" s="7" r="D13">
        <v>167000</v>
      </c>
    </row>
    <row spans="1:6" r="14">
      <c t="s" s="4" r="A14">
        <v>84</v>
      </c>
      <c t="n" s="6" r="B14">
        <v>6062</v>
      </c>
      <c t="n" s="7" r="D14">
        <v>6062</v>
      </c>
    </row>
    <row spans="1:6" r="15">
      <c t="s" s="4" r="A15">
        <v>220</v>
      </c>
      <c t="s" s="4" r="D15">
        <v>233</v>
      </c>
    </row>
    <row spans="1:6" r="16">
      <c t="s" s="4" r="A16">
        <v>41</v>
      </c>
      <c t="n" s="6" r="B16">
        <v>54000</v>
      </c>
      <c t="n" s="7" r="D16">
        <v>54000</v>
      </c>
    </row>
    <row spans="1:6" r="17">
      <c t="s" s="4" r="A17">
        <v>234</v>
      </c>
    </row>
    <row spans="1:6" r="18">
      <c t="s" s="4" r="A18">
        <v>232</v>
      </c>
      <c t="s" s="4" r="D18">
        <v>221</v>
      </c>
    </row>
    <row spans="1:6" r="19">
      <c t="s" s="4" r="A19">
        <v>215</v>
      </c>
      <c t="s" s="4" r="D19">
        <v>216</v>
      </c>
    </row>
    <row spans="1:6" r="20">
      <c t="s" s="4" r="A20">
        <v>219</v>
      </c>
      <c t="n" s="7" r="B20">
        <v>12500</v>
      </c>
      <c t="n" s="7" r="D20">
        <v>12500</v>
      </c>
    </row>
    <row spans="1:6" r="21">
      <c t="s" s="4" r="A21">
        <v>220</v>
      </c>
      <c t="s" s="4" r="D21">
        <v>221</v>
      </c>
    </row>
    <row spans="1:6" r="22">
      <c t="s" s="4" r="A22">
        <v>222</v>
      </c>
      <c t="s" s="4" r="D22">
        <v>223</v>
      </c>
    </row>
    <row spans="1:6" r="23">
      <c t="s" s="4" r="A23">
        <v>235</v>
      </c>
    </row>
    <row spans="1:6" r="24">
      <c t="s" s="4" r="A24">
        <v>215</v>
      </c>
      <c t="s" s="4" r="D24">
        <v>216</v>
      </c>
    </row>
    <row spans="1:6" r="25">
      <c t="s" s="4" r="A25">
        <v>217</v>
      </c>
      <c t="n" s="7" r="D25">
        <v>12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s>
  <sheetData>
    <row spans="1:9" r="1">
      <c t="s" s="1" r="A1">
        <v>236</v>
      </c>
      <c t="s" s="2" r="B1">
        <v>237</v>
      </c>
      <c t="s" s="2" r="C1">
        <v>1</v>
      </c>
      <c t="s" s="2" r="E1">
        <v>238</v>
      </c>
    </row>
    <row spans="1:9" r="2">
      <c t="s" s="2" r="B2">
        <v>239</v>
      </c>
      <c t="s" s="2" r="C2">
        <v>2</v>
      </c>
      <c t="s" s="2" r="D2">
        <v>73</v>
      </c>
      <c t="s" s="2" r="E2">
        <v>28</v>
      </c>
      <c t="s" s="2" r="F2">
        <v>240</v>
      </c>
      <c t="s" s="2" r="G2">
        <v>241</v>
      </c>
      <c t="s" s="2" r="H2">
        <v>242</v>
      </c>
      <c t="s" s="2" r="I2">
        <v>243</v>
      </c>
    </row>
    <row spans="1:9" r="3">
      <c t="s" s="4" r="A3">
        <v>107</v>
      </c>
      <c t="n" s="7" r="C3">
        <v>26285</v>
      </c>
      <c t="n" s="7" r="E3">
        <v>374</v>
      </c>
    </row>
    <row spans="1:9" r="4">
      <c t="s" s="4" r="A4">
        <v>244</v>
      </c>
      <c t="n" s="6" r="C4">
        <v>276312</v>
      </c>
      <c t="s" s="4" r="F4">
        <v>32</v>
      </c>
      <c t="s" s="4" r="G4">
        <v>32</v>
      </c>
      <c t="n" s="7" r="H4">
        <v>60500</v>
      </c>
      <c t="n" s="7" r="I4">
        <v>408800</v>
      </c>
    </row>
    <row spans="1:9" r="5">
      <c t="s" s="4" r="A5">
        <v>116</v>
      </c>
      <c t="n" s="7" r="C5">
        <v>58366</v>
      </c>
      <c t="s" s="4" r="D5">
        <v>32</v>
      </c>
    </row>
    <row spans="1:9" r="6">
      <c t="s" s="4" r="A6">
        <v>245</v>
      </c>
    </row>
    <row spans="1:9" r="7">
      <c t="s" s="4" r="A7">
        <v>246</v>
      </c>
      <c t="s" s="4" r="C7">
        <v>247</v>
      </c>
    </row>
    <row spans="1:9" r="8">
      <c t="s" s="4" r="A8">
        <v>248</v>
      </c>
    </row>
    <row spans="1:9" r="9">
      <c t="s" s="4" r="A9">
        <v>249</v>
      </c>
      <c t="s" s="4" r="C9">
        <v>250</v>
      </c>
    </row>
    <row spans="1:9" r="10">
      <c t="s" s="4" r="A10">
        <v>251</v>
      </c>
      <c t="n" s="7" r="C10">
        <v>5000</v>
      </c>
    </row>
    <row spans="1:9" r="11">
      <c t="s" s="4" r="A11">
        <v>252</v>
      </c>
      <c t="n" s="7" r="C11">
        <v>250</v>
      </c>
    </row>
    <row spans="1:9" r="12">
      <c t="s" s="4" r="A12">
        <v>253</v>
      </c>
      <c t="s" s="4" r="C12">
        <v>254</v>
      </c>
    </row>
    <row spans="1:9" r="13">
      <c t="s" s="4" r="A13">
        <v>246</v>
      </c>
      <c t="s" s="4" r="C13">
        <v>221</v>
      </c>
    </row>
    <row spans="1:9" r="14">
      <c t="s" s="4" r="A14">
        <v>107</v>
      </c>
      <c t="n" s="7" r="C14">
        <v>23</v>
      </c>
    </row>
    <row spans="1:9" r="15">
      <c t="s" s="4" r="A15">
        <v>255</v>
      </c>
      <c t="n" s="7" r="C15">
        <v>5023</v>
      </c>
    </row>
    <row spans="1:9" r="16">
      <c t="s" s="4" r="A16">
        <v>256</v>
      </c>
    </row>
    <row spans="1:9" r="17">
      <c t="s" s="4" r="A17">
        <v>249</v>
      </c>
      <c t="s" s="4" r="C17">
        <v>257</v>
      </c>
    </row>
    <row spans="1:9" r="18">
      <c t="s" s="4" r="A18">
        <v>251</v>
      </c>
      <c t="n" s="7" r="C18">
        <v>12500</v>
      </c>
    </row>
    <row spans="1:9" r="19">
      <c t="s" s="4" r="A19">
        <v>252</v>
      </c>
      <c t="n" s="7" r="C19">
        <v>500</v>
      </c>
    </row>
    <row spans="1:9" r="20">
      <c t="s" s="4" r="A20">
        <v>253</v>
      </c>
      <c t="s" s="4" r="C20">
        <v>258</v>
      </c>
    </row>
    <row spans="1:9" r="21">
      <c t="s" s="4" r="A21">
        <v>246</v>
      </c>
      <c t="s" s="4" r="C21">
        <v>221</v>
      </c>
    </row>
    <row spans="1:9" r="22">
      <c t="s" s="4" r="A22">
        <v>116</v>
      </c>
      <c t="n" s="7" r="C22">
        <v>4305</v>
      </c>
    </row>
    <row spans="1:9" r="23">
      <c t="s" s="4" r="A23">
        <v>259</v>
      </c>
    </row>
    <row spans="1:9" r="24">
      <c t="s" s="4" r="A24">
        <v>249</v>
      </c>
      <c t="s" s="4" r="C24">
        <v>260</v>
      </c>
    </row>
    <row spans="1:9" r="25">
      <c t="s" s="4" r="A25">
        <v>253</v>
      </c>
      <c t="s" s="4" r="C25">
        <v>261</v>
      </c>
    </row>
    <row spans="1:9" r="26">
      <c t="s" s="4" r="A26">
        <v>246</v>
      </c>
      <c t="s" s="4" r="C26">
        <v>262</v>
      </c>
    </row>
    <row spans="1:9" r="27">
      <c t="s" s="4" r="A27">
        <v>107</v>
      </c>
      <c t="n" s="7" r="C27">
        <v>1301</v>
      </c>
    </row>
    <row spans="1:9" r="28">
      <c t="s" s="4" r="A28">
        <v>263</v>
      </c>
      <c t="n" s="6" r="C28">
        <v>7500</v>
      </c>
    </row>
    <row spans="1:9" r="29">
      <c t="s" s="4" r="A29">
        <v>244</v>
      </c>
      <c t="n" s="6" r="C29">
        <v>17129</v>
      </c>
    </row>
    <row spans="1:9" r="30">
      <c t="s" s="4" r="A30">
        <v>255</v>
      </c>
      <c t="n" s="6" r="C30">
        <v>11500</v>
      </c>
    </row>
    <row spans="1:9" r="31">
      <c t="s" s="4" r="A31">
        <v>264</v>
      </c>
    </row>
    <row spans="1:9" r="32">
      <c t="s" s="4" r="A32">
        <v>249</v>
      </c>
      <c t="s" s="4" r="B32">
        <v>265</v>
      </c>
    </row>
    <row spans="1:9" r="33">
      <c t="s" s="4" r="A33">
        <v>251</v>
      </c>
      <c t="n" s="6" r="C33">
        <v>10750</v>
      </c>
    </row>
    <row spans="1:9" r="34">
      <c t="s" s="4" r="A34">
        <v>252</v>
      </c>
      <c t="n" s="7" r="C34">
        <v>1750</v>
      </c>
    </row>
    <row spans="1:9" r="35">
      <c t="s" s="4" r="A35">
        <v>253</v>
      </c>
      <c t="s" s="4" r="B35">
        <v>266</v>
      </c>
    </row>
    <row spans="1:9" r="36">
      <c t="s" s="4" r="A36">
        <v>246</v>
      </c>
      <c t="s" s="4" r="C36">
        <v>221</v>
      </c>
    </row>
    <row spans="1:9" r="37">
      <c t="s" s="4" r="A37">
        <v>107</v>
      </c>
      <c t="n" s="7" r="B37">
        <v>936</v>
      </c>
    </row>
    <row spans="1:9" r="38">
      <c t="s" s="4" r="A38">
        <v>244</v>
      </c>
      <c t="n" s="7" r="C38">
        <v>125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8</v>
      </c>
    </row>
    <row spans="1:3" r="2">
      <c t="s" s="3" r="A2">
        <v>59</v>
      </c>
    </row>
    <row spans="1:3" r="3">
      <c t="s" s="4" r="A3">
        <v>60</v>
      </c>
      <c t="n" s="8" r="B3">
        <v>0.001</v>
      </c>
      <c t="n" s="8" r="C3">
        <v>0.001</v>
      </c>
    </row>
    <row spans="1:3" r="4">
      <c t="s" s="4" r="A4">
        <v>61</v>
      </c>
      <c t="n" s="6" r="B4">
        <v>75000000</v>
      </c>
      <c t="n" s="6" r="C4">
        <v>75000000</v>
      </c>
    </row>
    <row spans="1:3" r="5">
      <c t="s" s="4" r="A5">
        <v>62</v>
      </c>
      <c t="n" s="6" r="B5">
        <v>5703816</v>
      </c>
      <c t="n" s="6" r="C5">
        <v>5144400</v>
      </c>
    </row>
    <row spans="1:3" r="6">
      <c t="s" s="4" r="A6">
        <v>63</v>
      </c>
      <c t="n" s="8" r="B6">
        <v>0.001</v>
      </c>
      <c t="n" s="8" r="C6">
        <v>0.001</v>
      </c>
    </row>
    <row spans="1:3" r="7">
      <c t="s" s="4" r="A7">
        <v>64</v>
      </c>
      <c t="n" s="6" r="B7">
        <v>50000</v>
      </c>
      <c t="n" s="6" r="C7">
        <v>50000</v>
      </c>
    </row>
    <row spans="1:3" r="8">
      <c t="s" s="4" r="A8">
        <v>65</v>
      </c>
      <c t="n" s="6" r="B8">
        <v>29380</v>
      </c>
      <c t="n" s="6" r="C8">
        <v>14000</v>
      </c>
    </row>
    <row spans="1:3" r="9">
      <c t="s" s="4" r="A9">
        <v>66</v>
      </c>
      <c t="n" s="8" r="B9">
        <v>0.001</v>
      </c>
      <c t="n" s="8" r="C9">
        <v>0.001</v>
      </c>
    </row>
    <row spans="1:3" r="10">
      <c t="s" s="4" r="A10">
        <v>67</v>
      </c>
      <c t="n" s="6" r="B10">
        <v>10000000</v>
      </c>
      <c t="n" s="6" r="C10">
        <v>10000000</v>
      </c>
    </row>
    <row spans="1:3" r="11">
      <c t="s" s="4" r="A11">
        <v>68</v>
      </c>
      <c t="s" s="4" r="B11">
        <v>32</v>
      </c>
      <c t="s" s="4" r="C11">
        <v>32</v>
      </c>
    </row>
    <row spans="1:3" r="12">
      <c t="s" s="4" r="A12">
        <v>69</v>
      </c>
      <c t="n" s="7" r="B12">
        <v>328700</v>
      </c>
      <c t="n" s="7" r="C12">
        <v>9040</v>
      </c>
    </row>
    <row spans="1:3" r="13">
      <c t="s" s="4" r="A13">
        <v>70</v>
      </c>
      <c t="n" s="7" r="B13">
        <v>23300</v>
      </c>
      <c t="s" s="4" r="C13">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67</v>
      </c>
      <c t="s" s="2" r="B1">
        <v>1</v>
      </c>
    </row>
    <row spans="1:7" r="2">
      <c t="s" s="2" r="B2">
        <v>2</v>
      </c>
      <c t="s" s="2" r="C2">
        <v>240</v>
      </c>
      <c t="s" s="2" r="D2">
        <v>241</v>
      </c>
      <c t="s" s="2" r="E2">
        <v>242</v>
      </c>
      <c t="s" s="2" r="F2">
        <v>243</v>
      </c>
      <c t="s" s="2" r="G2">
        <v>28</v>
      </c>
    </row>
    <row spans="1:7" r="3">
      <c t="s" s="4" r="A3">
        <v>268</v>
      </c>
      <c t="n" s="7" r="B3">
        <v>328700</v>
      </c>
      <c t="n" s="7" r="G3">
        <v>9040</v>
      </c>
    </row>
    <row spans="1:7" r="4">
      <c t="s" s="4" r="A4">
        <v>269</v>
      </c>
      <c t="n" s="7" r="B4">
        <v>276312</v>
      </c>
      <c t="s" s="4" r="C4">
        <v>32</v>
      </c>
      <c t="s" s="4" r="D4">
        <v>32</v>
      </c>
      <c t="n" s="7" r="E4">
        <v>60500</v>
      </c>
      <c t="n" s="7" r="F4">
        <v>408800</v>
      </c>
    </row>
    <row spans="1:7" r="5">
      <c t="s" s="4" r="A5">
        <v>270</v>
      </c>
    </row>
    <row spans="1:7" r="6">
      <c t="s" s="4" r="A6">
        <v>271</v>
      </c>
      <c t="s" s="4" r="B6">
        <v>272</v>
      </c>
    </row>
    <row spans="1:7" r="7">
      <c t="s" s="4" r="A7">
        <v>253</v>
      </c>
      <c t="s" s="4" r="B7">
        <v>273</v>
      </c>
    </row>
    <row spans="1:7" r="8">
      <c t="s" s="4" r="A8">
        <v>274</v>
      </c>
      <c t="s" s="4" r="B8">
        <v>275</v>
      </c>
    </row>
    <row spans="1:7" r="9">
      <c t="s" s="4" r="A9">
        <v>219</v>
      </c>
      <c t="n" s="7" r="B9">
        <v>63250</v>
      </c>
    </row>
    <row spans="1:7" r="10">
      <c t="s" s="4" r="A10">
        <v>268</v>
      </c>
      <c t="n" s="6" r="B10">
        <v>9040</v>
      </c>
    </row>
    <row spans="1:7" r="11">
      <c t="s" s="4" r="A11">
        <v>269</v>
      </c>
      <c t="n" s="7" r="B11">
        <v>54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6</v>
      </c>
      <c t="s" s="2" r="B1">
        <v>240</v>
      </c>
      <c t="s" s="2" r="C1">
        <v>241</v>
      </c>
      <c t="s" s="2" r="D1">
        <v>242</v>
      </c>
      <c t="s" s="2" r="E1">
        <v>243</v>
      </c>
      <c t="s" s="2" r="F1">
        <v>2</v>
      </c>
    </row>
    <row spans="1:6" r="2">
      <c t="s" s="3" r="A2">
        <v>277</v>
      </c>
    </row>
    <row spans="1:6" r="3">
      <c t="s" s="4" r="A3">
        <v>269</v>
      </c>
      <c t="s" s="4" r="B3">
        <v>32</v>
      </c>
      <c t="s" s="4" r="C3">
        <v>32</v>
      </c>
      <c t="n" s="7" r="D3">
        <v>60500</v>
      </c>
      <c t="n" s="7" r="E3">
        <v>408800</v>
      </c>
      <c t="n" s="7" r="F3">
        <v>276312</v>
      </c>
    </row>
    <row spans="1:6" r="4">
      <c t="s" s="4" r="A4">
        <v>278</v>
      </c>
      <c t="n" s="7" r="F4">
        <v>6749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spans="1:10" r="1">
      <c t="s" s="1" r="A1">
        <v>279</v>
      </c>
      <c t="s" s="2" r="B1">
        <v>72</v>
      </c>
      <c t="s" s="2" r="D1">
        <v>1</v>
      </c>
      <c t="s" s="2" r="F1">
        <v>238</v>
      </c>
    </row>
    <row spans="1:10" r="2">
      <c t="s" s="2" r="B2">
        <v>2</v>
      </c>
      <c t="s" s="2" r="C2">
        <v>73</v>
      </c>
      <c t="s" s="2" r="D2">
        <v>2</v>
      </c>
      <c t="s" s="2" r="E2">
        <v>73</v>
      </c>
      <c t="s" s="2" r="F2">
        <v>28</v>
      </c>
      <c t="s" s="2" r="G2">
        <v>240</v>
      </c>
      <c t="s" s="2" r="H2">
        <v>241</v>
      </c>
      <c t="s" s="2" r="I2">
        <v>242</v>
      </c>
      <c t="s" s="2" r="J2">
        <v>243</v>
      </c>
    </row>
    <row spans="1:10" r="3">
      <c t="s" s="4" r="A3">
        <v>107</v>
      </c>
      <c t="n" s="7" r="D3">
        <v>26285</v>
      </c>
      <c t="n" s="7" r="F3">
        <v>374</v>
      </c>
    </row>
    <row spans="1:10" r="4">
      <c t="s" s="4" r="A4">
        <v>269</v>
      </c>
      <c t="n" s="7" r="B4">
        <v>276312</v>
      </c>
      <c t="n" s="6" r="D4">
        <v>276312</v>
      </c>
      <c t="s" s="4" r="G4">
        <v>32</v>
      </c>
      <c t="s" s="4" r="H4">
        <v>32</v>
      </c>
      <c t="n" s="7" r="I4">
        <v>60500</v>
      </c>
      <c t="n" s="7" r="J4">
        <v>408800</v>
      </c>
    </row>
    <row spans="1:10" r="5">
      <c t="s" s="4" r="A5">
        <v>280</v>
      </c>
      <c t="n" s="6" r="B5">
        <v>164685</v>
      </c>
      <c t="n" s="6" r="D5">
        <v>248863</v>
      </c>
    </row>
    <row spans="1:10" r="6">
      <c t="s" s="4" r="A6">
        <v>87</v>
      </c>
      <c t="n" s="7" r="B6">
        <v>-55093</v>
      </c>
      <c t="s" s="4" r="C6">
        <v>32</v>
      </c>
      <c t="n" s="7" r="D6">
        <v>-356402</v>
      </c>
      <c t="s" s="4" r="E6">
        <v>32</v>
      </c>
    </row>
    <row spans="1:10" r="7">
      <c t="s" s="4" r="A7">
        <v>281</v>
      </c>
    </row>
    <row spans="1:10" r="8">
      <c t="s" s="4" r="A8">
        <v>271</v>
      </c>
      <c t="s" s="4" r="D8">
        <v>282</v>
      </c>
    </row>
    <row spans="1:10" r="9">
      <c t="s" s="4" r="A9">
        <v>274</v>
      </c>
      <c t="s" s="4" r="B9">
        <v>275</v>
      </c>
      <c t="s" s="4" r="D9">
        <v>275</v>
      </c>
    </row>
    <row spans="1:10" r="10">
      <c t="s" s="4" r="A10">
        <v>283</v>
      </c>
      <c t="s" s="4" r="D10">
        <v>284</v>
      </c>
    </row>
    <row spans="1:10" r="11">
      <c t="s" s="4" r="A11">
        <v>285</v>
      </c>
      <c t="s" s="4" r="D11">
        <v>286</v>
      </c>
    </row>
    <row spans="1:10" r="12">
      <c t="s" s="4" r="A12">
        <v>107</v>
      </c>
      <c t="n" s="7" r="D12">
        <v>681</v>
      </c>
    </row>
    <row spans="1:10" r="13">
      <c t="s" s="4" r="A13">
        <v>269</v>
      </c>
      <c t="n" s="7" r="B13">
        <v>115000</v>
      </c>
      <c t="n" s="7" r="D13">
        <v>115000</v>
      </c>
    </row>
    <row spans="1:10" r="14">
      <c t="s" s="4" r="A14">
        <v>287</v>
      </c>
    </row>
    <row spans="1:10" r="15">
      <c t="s" s="4" r="A15">
        <v>271</v>
      </c>
      <c t="s" s="4" r="D15">
        <v>288</v>
      </c>
    </row>
    <row spans="1:10" r="16">
      <c t="s" s="4" r="A16">
        <v>251</v>
      </c>
      <c t="n" s="7" r="B16">
        <v>115000</v>
      </c>
      <c t="n" s="7" r="D16">
        <v>115000</v>
      </c>
    </row>
    <row spans="1:10" r="17">
      <c t="s" s="4" r="A17">
        <v>274</v>
      </c>
      <c t="s" s="4" r="B17">
        <v>275</v>
      </c>
      <c t="s" s="4" r="D17">
        <v>275</v>
      </c>
    </row>
    <row spans="1:10" r="18">
      <c t="s" s="4" r="A18">
        <v>283</v>
      </c>
      <c t="s" s="4" r="D18">
        <v>289</v>
      </c>
    </row>
    <row spans="1:10" r="19">
      <c t="s" s="4" r="A19">
        <v>285</v>
      </c>
      <c t="s" s="4" r="D19">
        <v>286</v>
      </c>
    </row>
    <row spans="1:10" r="20">
      <c t="s" s="4" r="A20">
        <v>107</v>
      </c>
      <c t="n" s="7" r="D20">
        <v>655</v>
      </c>
    </row>
    <row spans="1:10" r="21">
      <c t="s" s="4" r="A21">
        <v>269</v>
      </c>
      <c t="n" s="7" r="B21">
        <v>115000</v>
      </c>
      <c t="n" s="7" r="D21">
        <v>115000</v>
      </c>
    </row>
    <row spans="1:10" r="22">
      <c t="s" s="4" r="A22">
        <v>270</v>
      </c>
    </row>
    <row spans="1:10" r="23">
      <c t="s" s="4" r="A23">
        <v>271</v>
      </c>
      <c t="s" s="4" r="D23">
        <v>272</v>
      </c>
    </row>
    <row spans="1:10" r="24">
      <c t="s" s="4" r="A24">
        <v>251</v>
      </c>
      <c t="n" s="7" r="B24">
        <v>63250</v>
      </c>
      <c t="n" s="7" r="D24">
        <v>63250</v>
      </c>
    </row>
    <row spans="1:10" r="25">
      <c t="s" s="4" r="A25">
        <v>274</v>
      </c>
      <c t="s" s="4" r="B25">
        <v>275</v>
      </c>
      <c t="s" s="4" r="D25">
        <v>275</v>
      </c>
    </row>
    <row spans="1:10" r="26">
      <c t="s" s="4" r="A26">
        <v>283</v>
      </c>
      <c t="s" s="4" r="D26">
        <v>273</v>
      </c>
    </row>
    <row spans="1:10" r="27">
      <c t="s" s="4" r="A27">
        <v>285</v>
      </c>
      <c t="s" s="4" r="D27">
        <v>286</v>
      </c>
    </row>
    <row spans="1:10" r="28">
      <c t="s" s="4" r="A28">
        <v>269</v>
      </c>
      <c t="n" s="7" r="B28">
        <v>54210</v>
      </c>
      <c t="n" s="7" r="D28">
        <v>54210</v>
      </c>
    </row>
    <row spans="1:10" r="29">
      <c t="s" s="4" r="A29">
        <v>290</v>
      </c>
    </row>
    <row spans="1:10" r="30">
      <c t="s" s="4" r="A30">
        <v>271</v>
      </c>
      <c t="s" s="4" r="D30">
        <v>291</v>
      </c>
    </row>
    <row spans="1:10" r="31">
      <c t="s" s="4" r="A31">
        <v>251</v>
      </c>
      <c t="n" s="7" r="B31">
        <v>100000</v>
      </c>
      <c t="n" s="7" r="D31">
        <v>100000</v>
      </c>
    </row>
    <row spans="1:10" r="32">
      <c t="s" s="4" r="A32">
        <v>274</v>
      </c>
      <c t="s" s="4" r="B32">
        <v>221</v>
      </c>
      <c t="s" s="4" r="D32">
        <v>221</v>
      </c>
    </row>
    <row spans="1:10" r="33">
      <c t="s" s="4" r="A33">
        <v>283</v>
      </c>
      <c t="s" s="4" r="D33">
        <v>292</v>
      </c>
    </row>
    <row spans="1:10" r="34">
      <c t="s" s="4" r="A34">
        <v>285</v>
      </c>
      <c t="s" s="4" r="D34">
        <v>293</v>
      </c>
    </row>
    <row spans="1:10" r="35">
      <c t="s" s="4" r="A35">
        <v>294</v>
      </c>
    </row>
    <row spans="1:10" r="36">
      <c t="s" s="4" r="A36">
        <v>271</v>
      </c>
      <c t="s" s="4" r="D36">
        <v>295</v>
      </c>
    </row>
    <row spans="1:10" r="37">
      <c t="s" s="4" r="A37">
        <v>274</v>
      </c>
      <c t="s" s="4" r="B37">
        <v>233</v>
      </c>
      <c t="s" s="4" r="D37">
        <v>233</v>
      </c>
    </row>
    <row spans="1:10" r="38">
      <c t="s" s="4" r="A38">
        <v>283</v>
      </c>
      <c t="s" s="4" r="D38">
        <v>296</v>
      </c>
    </row>
    <row spans="1:10" r="39">
      <c t="s" s="4" r="A39">
        <v>269</v>
      </c>
      <c t="n" s="7" r="B39">
        <v>33000</v>
      </c>
      <c t="n" s="7" r="D39">
        <v>33000</v>
      </c>
    </row>
    <row spans="1:10" r="40">
      <c t="s" s="4" r="A40">
        <v>297</v>
      </c>
    </row>
    <row spans="1:10" r="41">
      <c t="s" s="4" r="A41">
        <v>271</v>
      </c>
      <c t="s" s="4" r="D41">
        <v>298</v>
      </c>
    </row>
    <row spans="1:10" r="42">
      <c t="s" s="4" r="A42">
        <v>274</v>
      </c>
      <c t="s" s="4" r="B42">
        <v>221</v>
      </c>
      <c t="s" s="4" r="D42">
        <v>221</v>
      </c>
    </row>
    <row spans="1:10" r="43">
      <c t="s" s="4" r="A43">
        <v>283</v>
      </c>
      <c t="s" s="4" r="D43">
        <v>299</v>
      </c>
    </row>
    <row spans="1:10" r="44">
      <c t="s" s="4" r="A44">
        <v>285</v>
      </c>
      <c t="s" s="4" r="D44">
        <v>300</v>
      </c>
    </row>
    <row spans="1:10" r="45">
      <c t="s" s="4" r="A45">
        <v>269</v>
      </c>
      <c t="n" s="7" r="B45">
        <v>87500</v>
      </c>
      <c t="n" s="7" r="D45">
        <v>87500</v>
      </c>
    </row>
    <row spans="1:10" r="46">
      <c t="s" s="4" r="A46">
        <v>301</v>
      </c>
    </row>
    <row spans="1:10" r="47">
      <c t="s" s="4" r="A47">
        <v>271</v>
      </c>
      <c t="s" s="4" r="D47">
        <v>302</v>
      </c>
    </row>
    <row spans="1:10" r="48">
      <c t="s" s="4" r="A48">
        <v>274</v>
      </c>
      <c t="s" s="4" r="B48">
        <v>221</v>
      </c>
      <c t="s" s="4" r="D48">
        <v>221</v>
      </c>
    </row>
    <row spans="1:10" r="49">
      <c t="s" s="4" r="A49">
        <v>283</v>
      </c>
      <c t="s" s="4" r="D49">
        <v>303</v>
      </c>
    </row>
    <row spans="1:10" r="50">
      <c t="s" s="4" r="A50">
        <v>285</v>
      </c>
      <c t="s" s="4" r="D50">
        <v>286</v>
      </c>
    </row>
    <row spans="1:10" r="51">
      <c t="s" s="4" r="A51">
        <v>269</v>
      </c>
      <c t="n" s="7" r="B51">
        <v>27500</v>
      </c>
      <c t="n" s="7" r="D51">
        <v>27500</v>
      </c>
    </row>
    <row spans="1:10" r="52">
      <c t="s" s="4" r="A52">
        <v>304</v>
      </c>
    </row>
    <row spans="1:10" r="53">
      <c t="s" s="4" r="A53">
        <v>271</v>
      </c>
      <c t="s" s="4" r="D53">
        <v>305</v>
      </c>
    </row>
    <row spans="1:10" r="54">
      <c t="s" s="4" r="A54">
        <v>274</v>
      </c>
      <c t="s" s="4" r="B54">
        <v>275</v>
      </c>
      <c t="s" s="4" r="D54">
        <v>275</v>
      </c>
    </row>
    <row spans="1:10" r="55">
      <c t="s" s="4" r="A55">
        <v>283</v>
      </c>
      <c t="s" s="4" r="D55">
        <v>306</v>
      </c>
    </row>
    <row spans="1:10" r="56">
      <c t="s" s="4" r="A56">
        <v>285</v>
      </c>
      <c t="s" s="4" r="D56">
        <v>307</v>
      </c>
    </row>
    <row spans="1:10" r="57">
      <c t="s" s="4" r="A57">
        <v>269</v>
      </c>
      <c t="n" s="7" r="B57">
        <v>55000</v>
      </c>
      <c t="n" s="7" r="D57">
        <v>55000</v>
      </c>
    </row>
    <row spans="1:10" r="58">
      <c t="s" s="4" r="A58">
        <v>308</v>
      </c>
    </row>
    <row spans="1:10" r="59">
      <c t="s" s="4" r="A59">
        <v>271</v>
      </c>
      <c t="s" s="4" r="D59">
        <v>302</v>
      </c>
    </row>
    <row spans="1:10" r="60">
      <c t="s" s="4" r="A60">
        <v>274</v>
      </c>
      <c t="s" s="4" r="B60">
        <v>221</v>
      </c>
      <c t="s" s="4" r="D60">
        <v>221</v>
      </c>
    </row>
    <row spans="1:10" r="61">
      <c t="s" s="4" r="A61">
        <v>283</v>
      </c>
      <c t="s" s="4" r="D61">
        <v>309</v>
      </c>
    </row>
    <row spans="1:10" r="62">
      <c t="s" s="4" r="A62">
        <v>285</v>
      </c>
      <c t="s" s="4" r="D62">
        <v>286</v>
      </c>
    </row>
    <row spans="1:10" r="63">
      <c t="s" s="4" r="A63">
        <v>269</v>
      </c>
      <c t="n" s="7" r="B63">
        <v>8800</v>
      </c>
      <c t="n" s="7" r="D63">
        <v>8800</v>
      </c>
    </row>
    <row spans="1:10" r="64">
      <c t="s" s="4" r="A64">
        <v>310</v>
      </c>
    </row>
    <row spans="1:10" r="65">
      <c t="s" s="4" r="A65">
        <v>271</v>
      </c>
      <c t="s" s="4" r="D65">
        <v>311</v>
      </c>
    </row>
    <row spans="1:10" r="66">
      <c t="s" s="4" r="A66">
        <v>274</v>
      </c>
      <c t="s" s="4" r="B66">
        <v>233</v>
      </c>
      <c t="s" s="4" r="D66">
        <v>233</v>
      </c>
    </row>
    <row spans="1:10" r="67">
      <c t="s" s="4" r="A67">
        <v>283</v>
      </c>
      <c t="s" s="4" r="D67">
        <v>312</v>
      </c>
    </row>
    <row spans="1:10" r="68">
      <c t="s" s="4" r="A68">
        <v>285</v>
      </c>
      <c t="s" s="4" r="D68">
        <v>286</v>
      </c>
    </row>
    <row spans="1:10" r="69">
      <c t="s" s="4" r="A69">
        <v>269</v>
      </c>
      <c t="n" s="7" r="B69">
        <v>27500</v>
      </c>
      <c t="n" s="7" r="D69">
        <v>2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313</v>
      </c>
      <c t="s" s="2" r="B1">
        <v>213</v>
      </c>
    </row>
    <row spans="1:2" r="2">
      <c t="s" s="4" r="A2">
        <v>314</v>
      </c>
      <c t="n" s="7" r="B2">
        <v>717796</v>
      </c>
    </row>
    <row spans="1:2" r="3">
      <c t="n" s="10" r="A3">
        <v>3</v>
      </c>
    </row>
    <row spans="1:2" r="4">
      <c t="s" s="4" r="A4">
        <v>314</v>
      </c>
      <c t="n" s="7" r="B4">
        <v>7177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315</v>
      </c>
      <c t="s" s="2" r="B1">
        <v>72</v>
      </c>
      <c t="s" s="2" r="D1">
        <v>237</v>
      </c>
      <c t="s" s="2" r="E1">
        <v>1</v>
      </c>
      <c t="s" s="2" r="G1">
        <v>238</v>
      </c>
    </row>
    <row spans="1:7" r="2">
      <c t="s" s="2" r="B2">
        <v>2</v>
      </c>
      <c t="s" s="2" r="C2">
        <v>73</v>
      </c>
      <c t="s" s="2" r="D2">
        <v>239</v>
      </c>
      <c t="s" s="2" r="E2">
        <v>2</v>
      </c>
      <c t="s" s="2" r="F2">
        <v>73</v>
      </c>
      <c t="s" s="2" r="G2">
        <v>28</v>
      </c>
    </row>
    <row spans="1:7" r="3">
      <c t="s" s="3" r="A3">
        <v>148</v>
      </c>
    </row>
    <row spans="1:7" r="4">
      <c t="s" s="4" r="A4">
        <v>316</v>
      </c>
      <c t="n" s="7" r="B4">
        <v>2968</v>
      </c>
      <c t="s" s="4" r="D4">
        <v>32</v>
      </c>
      <c t="s" s="4" r="E4">
        <v>32</v>
      </c>
      <c t="n" s="7" r="F4">
        <v>627559</v>
      </c>
      <c t="n" s="7" r="G4">
        <v>627559</v>
      </c>
    </row>
    <row spans="1:7" r="5">
      <c t="s" s="4" r="A5">
        <v>317</v>
      </c>
      <c t="n" s="6" r="B5">
        <v>2968</v>
      </c>
      <c t="s" s="4" r="C5">
        <v>32</v>
      </c>
      <c t="n" s="7" r="D5">
        <v>270045</v>
      </c>
      <c t="n" s="7" r="E5">
        <v>-179808</v>
      </c>
      <c t="s" s="4" r="F5">
        <v>32</v>
      </c>
      <c t="n" s="7" r="G5">
        <v>-182776</v>
      </c>
    </row>
    <row spans="1:7" r="6">
      <c t="s" s="4" r="A6">
        <v>318</v>
      </c>
      <c t="n" s="7" r="B6">
        <v>717796</v>
      </c>
      <c t="n" s="7" r="D6">
        <v>2968</v>
      </c>
      <c t="n" s="7" r="E6">
        <v>717796</v>
      </c>
      <c t="s" s="4" r="G6">
        <v>32</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319</v>
      </c>
      <c t="s" s="2" r="B1">
        <v>320</v>
      </c>
      <c t="s" s="2" r="C1">
        <v>1</v>
      </c>
    </row>
    <row spans="1:4" r="2">
      <c t="s" s="2" r="B2">
        <v>321</v>
      </c>
      <c t="s" s="2" r="C2">
        <v>2</v>
      </c>
      <c t="s" s="2" r="D2">
        <v>322</v>
      </c>
    </row>
    <row spans="1:4" r="3">
      <c t="s" s="4" r="A3">
        <v>323</v>
      </c>
    </row>
    <row spans="1:4" r="4">
      <c t="s" s="4" r="A4">
        <v>324</v>
      </c>
      <c t="n" s="9" r="D4">
        <v>0.5</v>
      </c>
    </row>
    <row spans="1:4" r="5">
      <c t="s" s="4" r="A5">
        <v>325</v>
      </c>
      <c t="n" s="9" r="C5">
        <v>0.24</v>
      </c>
      <c t="n" s="11" r="D5">
        <v>0.24</v>
      </c>
    </row>
    <row spans="1:4" r="6">
      <c t="s" s="4" r="A6">
        <v>326</v>
      </c>
      <c t="s" s="4" r="B6">
        <v>327</v>
      </c>
      <c t="s" s="4" r="C6">
        <v>328</v>
      </c>
    </row>
    <row spans="1:4" r="7">
      <c t="s" s="4" r="A7">
        <v>329</v>
      </c>
      <c t="s" s="4" r="B7">
        <v>330</v>
      </c>
      <c t="s" s="4" r="C7">
        <v>331</v>
      </c>
    </row>
    <row spans="1:4" r="8">
      <c t="s" s="4" r="A8">
        <v>332</v>
      </c>
      <c t="s" s="4" r="B8">
        <v>333</v>
      </c>
      <c t="s" s="4" r="C8">
        <v>333</v>
      </c>
    </row>
    <row spans="1:4" r="9">
      <c t="s" s="4" r="A9">
        <v>334</v>
      </c>
    </row>
    <row spans="1:4" r="10">
      <c t="s" s="4" r="A10">
        <v>324</v>
      </c>
      <c t="n" s="9" r="C10">
        <v>0.5</v>
      </c>
      <c t="n" s="11" r="D10">
        <v>2.46</v>
      </c>
    </row>
    <row spans="1:4" r="11">
      <c t="s" s="4" r="A11">
        <v>325</v>
      </c>
      <c t="n" s="9" r="C11">
        <v>0.28</v>
      </c>
      <c t="n" s="9" r="D11">
        <v>1.2</v>
      </c>
    </row>
    <row spans="1:4" r="12">
      <c t="s" s="4" r="A12">
        <v>326</v>
      </c>
      <c t="s" s="4" r="B12">
        <v>335</v>
      </c>
      <c t="s" s="4" r="C12">
        <v>336</v>
      </c>
    </row>
    <row spans="1:4" r="13">
      <c t="s" s="4" r="A13">
        <v>329</v>
      </c>
      <c t="s" s="4" r="B13">
        <v>337</v>
      </c>
      <c t="s" s="4" r="C13">
        <v>338</v>
      </c>
    </row>
    <row spans="1:4" r="14">
      <c t="s" s="4" r="A14">
        <v>332</v>
      </c>
      <c t="s" s="4" r="B14">
        <v>339</v>
      </c>
      <c t="s" s="4" r="C1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37"/>
    <col customWidth="1" max="3" min="3" width="21"/>
    <col customWidth="1" max="4" min="4" width="30"/>
  </cols>
  <sheetData>
    <row spans="1:4" r="1">
      <c t="s" s="1" r="A1">
        <v>340</v>
      </c>
      <c t="s" s="2" r="B1">
        <v>1</v>
      </c>
    </row>
    <row spans="1:4" r="2">
      <c t="s" s="2" r="B2">
        <v>341</v>
      </c>
      <c t="s" s="2" r="C2">
        <v>342</v>
      </c>
      <c t="s" s="2" r="D2">
        <v>343</v>
      </c>
    </row>
    <row spans="1:4" r="3">
      <c t="s" s="4" r="A3">
        <v>344</v>
      </c>
      <c t="n" s="8" r="B3">
        <v>0.001</v>
      </c>
      <c t="n" s="8" r="D3">
        <v>0.001</v>
      </c>
    </row>
    <row spans="1:4" r="4">
      <c t="s" s="4" r="A4">
        <v>345</v>
      </c>
      <c t="n" s="6" r="B4">
        <v>75000000</v>
      </c>
      <c t="n" s="6" r="D4">
        <v>75000000</v>
      </c>
    </row>
    <row spans="1:4" r="5">
      <c t="s" s="4" r="A5">
        <v>346</v>
      </c>
      <c t="n" s="7" r="B5">
        <v>2000</v>
      </c>
      <c t="n" s="7" r="C5">
        <v>28000</v>
      </c>
    </row>
    <row spans="1:4" r="6">
      <c t="s" s="4" r="A6">
        <v>347</v>
      </c>
      <c t="n" s="6" r="B6">
        <v>2</v>
      </c>
    </row>
    <row spans="1:4" r="7">
      <c t="s" s="4" r="A7">
        <v>348</v>
      </c>
      <c t="n" s="6" r="B7">
        <v>251833</v>
      </c>
    </row>
    <row spans="1:4" r="8">
      <c t="s" s="4" r="A8">
        <v>349</v>
      </c>
      <c t="n" s="7" r="B8">
        <v>-251833</v>
      </c>
    </row>
    <row spans="1:4" r="9">
      <c t="s" s="4" r="A9">
        <v>350</v>
      </c>
      <c t="n" s="7" r="B9">
        <v>188417</v>
      </c>
    </row>
    <row spans="1:4" r="10">
      <c t="s" s="4" r="A10">
        <v>351</v>
      </c>
      <c t="n" s="6" r="B10">
        <v>2254942</v>
      </c>
    </row>
    <row spans="1:4" r="11">
      <c t="s" s="4" r="A11">
        <v>352</v>
      </c>
      <c t="n" s="7" r="B11">
        <v>4518</v>
      </c>
      <c t="s" s="4" r="C11">
        <v>32</v>
      </c>
    </row>
    <row spans="1:4" r="12">
      <c t="s" s="4" r="A12">
        <v>290</v>
      </c>
    </row>
    <row spans="1:4" r="13">
      <c t="s" s="4" r="A13">
        <v>271</v>
      </c>
      <c t="s" s="4" r="B13">
        <v>291</v>
      </c>
    </row>
    <row spans="1:4" r="14">
      <c t="s" s="4" r="A14">
        <v>348</v>
      </c>
      <c t="n" s="6" r="B14">
        <v>50000</v>
      </c>
    </row>
    <row spans="1:4" r="15">
      <c t="s" s="4" r="A15">
        <v>349</v>
      </c>
      <c t="n" s="7" r="B15">
        <v>41349</v>
      </c>
    </row>
    <row spans="1:4" r="16">
      <c t="s" s="4" r="A16">
        <v>270</v>
      </c>
    </row>
    <row spans="1:4" r="17">
      <c t="s" s="4" r="A17">
        <v>353</v>
      </c>
      <c t="n" s="6" r="B17">
        <v>18826</v>
      </c>
    </row>
    <row spans="1:4" r="18">
      <c t="s" s="4" r="A18">
        <v>271</v>
      </c>
      <c t="s" s="4" r="B18">
        <v>254</v>
      </c>
    </row>
    <row spans="1:4" r="19">
      <c t="s" s="4" r="A19">
        <v>354</v>
      </c>
      <c t="n" s="7" r="B19">
        <v>4250</v>
      </c>
    </row>
    <row spans="1:4" r="20">
      <c t="s" s="4" r="A20">
        <v>355</v>
      </c>
      <c t="n" s="7" r="B20">
        <v>268</v>
      </c>
    </row>
    <row spans="1:4" r="21">
      <c t="s" s="4" r="A21">
        <v>356</v>
      </c>
    </row>
    <row spans="1:4" r="22">
      <c t="s" s="4" r="A22">
        <v>348</v>
      </c>
      <c t="n" s="6" r="B22">
        <v>440000</v>
      </c>
    </row>
    <row spans="1:4" r="23">
      <c t="s" s="4" r="A23">
        <v>349</v>
      </c>
      <c t="n" s="7" r="B23">
        <v>583125</v>
      </c>
    </row>
    <row spans="1:4" r="24">
      <c t="s" s="4" r="A24">
        <v>357</v>
      </c>
    </row>
    <row spans="1:4" r="25">
      <c t="s" s="4" r="A25">
        <v>351</v>
      </c>
      <c t="n" s="6" r="B25">
        <v>48990</v>
      </c>
    </row>
    <row spans="1:4" r="26">
      <c t="s" s="4" r="A26">
        <v>352</v>
      </c>
      <c t="n" s="7" r="B26">
        <v>560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58</v>
      </c>
      <c t="s" s="2" r="B1">
        <v>1</v>
      </c>
    </row>
    <row spans="1:3" r="2">
      <c t="s" s="2" r="B2">
        <v>2</v>
      </c>
      <c t="s" s="2" r="C2">
        <v>28</v>
      </c>
    </row>
    <row spans="1:3" r="3">
      <c t="s" s="4" r="A3">
        <v>66</v>
      </c>
      <c t="n" s="8" r="B3">
        <v>0.001</v>
      </c>
      <c t="n" s="8" r="C3">
        <v>0.001</v>
      </c>
    </row>
    <row spans="1:3" r="4">
      <c t="s" s="4" r="A4">
        <v>67</v>
      </c>
      <c t="n" s="6" r="B4">
        <v>10000000</v>
      </c>
      <c t="n" s="6" r="C4">
        <v>10000000</v>
      </c>
    </row>
    <row spans="1:3" r="5">
      <c t="s" s="4" r="A5">
        <v>359</v>
      </c>
      <c t="n" s="6" r="B5">
        <v>50000</v>
      </c>
    </row>
    <row spans="1:3" r="6">
      <c t="s" s="4" r="A6">
        <v>360</v>
      </c>
      <c t="n" s="7" r="B6">
        <v>5</v>
      </c>
    </row>
    <row spans="1:3" r="7">
      <c t="s" s="4" r="A7">
        <v>361</v>
      </c>
    </row>
    <row spans="1:3" r="8">
      <c t="s" s="4" r="A8">
        <v>271</v>
      </c>
      <c t="s" s="4" r="B8">
        <v>362</v>
      </c>
    </row>
    <row spans="1:3" r="9">
      <c t="s" s="4" r="A9">
        <v>363</v>
      </c>
      <c t="n" s="6" r="B9">
        <v>15380</v>
      </c>
    </row>
    <row spans="1:3" r="10">
      <c t="s" s="4" r="A10">
        <v>364</v>
      </c>
      <c t="n" s="7" r="B10">
        <v>5</v>
      </c>
    </row>
    <row spans="1:3" r="11">
      <c t="s" s="4" r="A11">
        <v>365</v>
      </c>
      <c t="n" s="7" r="B11">
        <v>76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2</v>
      </c>
      <c t="s" s="2" r="D1">
        <v>1</v>
      </c>
    </row>
    <row spans="1:5" r="2">
      <c t="s" s="2" r="B2">
        <v>2</v>
      </c>
      <c t="s" s="2" r="C2">
        <v>73</v>
      </c>
      <c t="s" s="2" r="D2">
        <v>2</v>
      </c>
      <c t="s" s="2" r="E2">
        <v>73</v>
      </c>
    </row>
    <row spans="1:5" r="3">
      <c t="s" s="3" r="A3">
        <v>156</v>
      </c>
    </row>
    <row spans="1:5" r="4">
      <c t="s" s="4" r="A4">
        <v>92</v>
      </c>
      <c t="n" s="7" r="B4">
        <v>-733435</v>
      </c>
      <c t="n" s="7" r="C4">
        <v>-140266</v>
      </c>
      <c t="n" s="7" r="D4">
        <v>-1506480</v>
      </c>
      <c t="n" s="7" r="E4">
        <v>-177838</v>
      </c>
    </row>
    <row spans="1:5" r="5">
      <c t="s" s="4" r="A5">
        <v>93</v>
      </c>
      <c t="n" s="9" r="B5">
        <v>-0.13</v>
      </c>
      <c t="n" s="9" r="C5">
        <v>-0.03</v>
      </c>
      <c t="n" s="9" r="D5">
        <v>-0.28</v>
      </c>
      <c t="n" s="9" r="E5">
        <v>-0.04</v>
      </c>
    </row>
    <row spans="1:5" r="6">
      <c t="s" s="3" r="A6">
        <v>367</v>
      </c>
    </row>
    <row spans="1:5" r="7">
      <c t="s" s="4" r="A7">
        <v>94</v>
      </c>
      <c t="n" s="6" r="B7">
        <v>5651549</v>
      </c>
      <c t="n" s="6" r="C7">
        <v>5075478</v>
      </c>
      <c t="n" s="6" r="D7">
        <v>5442147</v>
      </c>
      <c t="n" s="6" r="E7">
        <v>5071839</v>
      </c>
    </row>
    <row spans="1:5" r="8">
      <c t="s" s="3" r="A8">
        <v>368</v>
      </c>
    </row>
    <row spans="1:5" r="9">
      <c t="s" s="4" r="A9">
        <v>369</v>
      </c>
      <c t="n" s="6" r="B9">
        <v>2254942</v>
      </c>
      <c t="s" s="4" r="C9">
        <v>32</v>
      </c>
      <c t="n" s="6" r="D9">
        <v>2254942</v>
      </c>
      <c t="s" s="4" r="E9">
        <v>32</v>
      </c>
    </row>
    <row spans="1:5" r="10">
      <c t="s" s="4" r="A10">
        <v>370</v>
      </c>
      <c t="n" s="6" r="B10">
        <v>528193</v>
      </c>
      <c t="s" s="4" r="C10">
        <v>32</v>
      </c>
      <c t="n" s="6" r="D10">
        <v>528193</v>
      </c>
      <c t="s" s="4" r="E10">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s="1" r="A1">
        <v>371</v>
      </c>
      <c t="s" s="2" r="B1">
        <v>1</v>
      </c>
    </row>
    <row spans="1:2" r="2">
      <c t="s" s="2" r="B2">
        <v>213</v>
      </c>
    </row>
    <row spans="1:2" r="3">
      <c t="s" s="4" r="A3">
        <v>372</v>
      </c>
    </row>
    <row spans="1:2" r="4">
      <c t="s" s="4" r="A4">
        <v>215</v>
      </c>
      <c t="s" s="4" r="B4">
        <v>373</v>
      </c>
    </row>
    <row spans="1:2" r="5">
      <c t="s" s="4" r="A5">
        <v>374</v>
      </c>
      <c t="n" s="7" r="B5">
        <v>11000000</v>
      </c>
    </row>
    <row spans="1:2" r="6">
      <c t="s" s="4" r="A6">
        <v>375</v>
      </c>
      <c t="s" s="4" r="B6">
        <v>376</v>
      </c>
    </row>
    <row spans="1:2" r="7">
      <c t="s" s="4" r="A7">
        <v>377</v>
      </c>
    </row>
    <row spans="1:2" r="8">
      <c t="s" s="4" r="A8">
        <v>215</v>
      </c>
      <c t="s" s="4" r="B8">
        <v>378</v>
      </c>
    </row>
    <row spans="1:2" r="9">
      <c t="s" s="4" r="A9">
        <v>219</v>
      </c>
      <c t="n" s="7" r="B9">
        <v>400000</v>
      </c>
    </row>
    <row spans="1:2" r="10">
      <c t="s" s="4" r="A10">
        <v>379</v>
      </c>
      <c t="n" s="7" r="B10">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69</v>
      </c>
      <c t="n" s="7" r="C4">
        <v>6431</v>
      </c>
      <c t="n" s="7" r="D4">
        <v>38831</v>
      </c>
      <c t="n" s="7" r="E4">
        <v>10172</v>
      </c>
    </row>
    <row spans="1:5" r="5">
      <c t="s" s="4" r="A5">
        <v>76</v>
      </c>
      <c t="n" s="6" r="B5">
        <v>258</v>
      </c>
      <c t="n" s="6" r="C5">
        <v>1098</v>
      </c>
      <c t="n" s="6" r="D5">
        <v>29550</v>
      </c>
      <c t="n" s="6" r="E5">
        <v>3279</v>
      </c>
    </row>
    <row spans="1:5" r="6">
      <c t="s" s="4" r="A6">
        <v>77</v>
      </c>
      <c t="n" s="7" r="B6">
        <v>-89</v>
      </c>
      <c t="n" s="6" r="C6">
        <v>5333</v>
      </c>
      <c t="n" s="6" r="D6">
        <v>9281</v>
      </c>
      <c t="n" s="6" r="E6">
        <v>6893</v>
      </c>
    </row>
    <row spans="1:5" r="7">
      <c t="s" s="3" r="A7">
        <v>78</v>
      </c>
    </row>
    <row spans="1:5" r="8">
      <c t="s" s="4" r="A8">
        <v>79</v>
      </c>
      <c t="s" s="4" r="B8">
        <v>32</v>
      </c>
      <c t="n" s="6" r="C8">
        <v>61193</v>
      </c>
      <c t="n" s="6" r="D8">
        <v>6364</v>
      </c>
      <c t="n" s="6" r="E8">
        <v>61193</v>
      </c>
    </row>
    <row spans="1:5" r="9">
      <c t="s" s="4" r="A9">
        <v>80</v>
      </c>
      <c t="n" s="7" r="B9">
        <v>488466</v>
      </c>
      <c t="n" s="6" r="C9">
        <v>84406</v>
      </c>
      <c t="n" s="6" r="D9">
        <v>1050951</v>
      </c>
      <c t="n" s="6" r="E9">
        <v>123538</v>
      </c>
    </row>
    <row spans="1:5" r="10">
      <c t="s" s="4" r="A10">
        <v>81</v>
      </c>
      <c t="n" s="6" r="B10">
        <v>488466</v>
      </c>
      <c t="n" s="6" r="C10">
        <v>145599</v>
      </c>
      <c t="n" s="6" r="D10">
        <v>1057315</v>
      </c>
      <c t="n" s="6" r="E10">
        <v>184731</v>
      </c>
    </row>
    <row spans="1:5" r="11">
      <c t="s" s="4" r="A11">
        <v>82</v>
      </c>
      <c t="n" s="6" r="B11">
        <v>-488555</v>
      </c>
      <c t="n" s="7" r="C11">
        <v>-140266</v>
      </c>
      <c t="n" s="6" r="D11">
        <v>-1048034</v>
      </c>
      <c t="n" s="7" r="E11">
        <v>-177838</v>
      </c>
    </row>
    <row spans="1:5" r="12">
      <c t="s" s="3" r="A12">
        <v>83</v>
      </c>
    </row>
    <row spans="1:5" r="13">
      <c t="s" s="4" r="A13">
        <v>84</v>
      </c>
      <c t="n" s="6" r="B13">
        <v>6074</v>
      </c>
      <c t="s" s="4" r="C13">
        <v>32</v>
      </c>
      <c t="n" s="6" r="D13">
        <v>6074</v>
      </c>
      <c t="s" s="4" r="E13">
        <v>32</v>
      </c>
    </row>
    <row spans="1:5" r="14">
      <c t="s" s="4" r="A14">
        <v>85</v>
      </c>
      <c t="n" s="6" r="B14">
        <v>-28208</v>
      </c>
      <c t="s" s="4" r="C14">
        <v>32</v>
      </c>
      <c t="n" s="6" r="D14">
        <v>-39063</v>
      </c>
      <c t="s" s="4" r="E14">
        <v>32</v>
      </c>
    </row>
    <row spans="1:5" r="15">
      <c t="s" s="4" r="A15">
        <v>86</v>
      </c>
      <c t="n" s="6" r="B15">
        <v>-164685</v>
      </c>
      <c t="s" s="4" r="C15">
        <v>32</v>
      </c>
      <c t="n" s="6" r="D15">
        <v>-248863</v>
      </c>
      <c t="s" s="4" r="E15">
        <v>32</v>
      </c>
    </row>
    <row spans="1:5" r="16">
      <c t="s" s="4" r="A16">
        <v>87</v>
      </c>
      <c t="n" s="6" r="B16">
        <v>-55093</v>
      </c>
      <c t="s" s="4" r="C16">
        <v>32</v>
      </c>
      <c t="n" s="6" r="D16">
        <v>-356402</v>
      </c>
      <c t="s" s="4" r="E16">
        <v>32</v>
      </c>
    </row>
    <row spans="1:5" r="17">
      <c t="s" s="4" r="A17">
        <v>88</v>
      </c>
      <c t="n" s="6" r="B17">
        <v>-2968</v>
      </c>
      <c t="s" s="4" r="C17">
        <v>32</v>
      </c>
      <c t="n" s="6" r="D17">
        <v>179808</v>
      </c>
      <c t="s" s="4" r="E17">
        <v>32</v>
      </c>
    </row>
    <row spans="1:5" r="18">
      <c t="s" s="4" r="A18">
        <v>89</v>
      </c>
      <c t="n" s="6" r="B18">
        <v>-244880</v>
      </c>
      <c t="s" s="4" r="C18">
        <v>32</v>
      </c>
      <c t="n" s="6" r="D18">
        <v>-458446</v>
      </c>
      <c t="s" s="4" r="E18">
        <v>32</v>
      </c>
    </row>
    <row spans="1:5" r="19">
      <c t="s" s="4" r="A19">
        <v>90</v>
      </c>
      <c t="n" s="7" r="B19">
        <v>-733435</v>
      </c>
      <c t="n" s="7" r="C19">
        <v>-140266</v>
      </c>
      <c t="n" s="7" r="D19">
        <v>-1506480</v>
      </c>
      <c t="n" s="7" r="E19">
        <v>-177838</v>
      </c>
    </row>
    <row spans="1:5" r="20">
      <c t="s" s="4" r="A20">
        <v>91</v>
      </c>
      <c t="s" s="4" r="B20">
        <v>32</v>
      </c>
      <c t="s" s="4" r="C20">
        <v>32</v>
      </c>
      <c t="s" s="4" r="D20">
        <v>32</v>
      </c>
      <c t="s" s="4" r="E20">
        <v>32</v>
      </c>
    </row>
    <row spans="1:5" r="21">
      <c t="s" s="4" r="A21">
        <v>92</v>
      </c>
      <c t="n" s="7" r="B21">
        <v>-733435</v>
      </c>
      <c t="n" s="7" r="C21">
        <v>-140266</v>
      </c>
      <c t="n" s="7" r="D21">
        <v>-1506480</v>
      </c>
      <c t="n" s="7" r="E21">
        <v>-177838</v>
      </c>
    </row>
    <row spans="1:5" r="22">
      <c t="s" s="4" r="A22">
        <v>93</v>
      </c>
      <c t="n" s="9" r="B22">
        <v>-0.13</v>
      </c>
      <c t="n" s="9" r="C22">
        <v>-0.03</v>
      </c>
      <c t="n" s="9" r="D22">
        <v>-0.28</v>
      </c>
      <c t="n" s="9" r="E22">
        <v>-0.04</v>
      </c>
    </row>
    <row spans="1:5" r="23">
      <c t="s" s="4" r="A23">
        <v>94</v>
      </c>
      <c t="n" s="6" r="B23">
        <v>5651549</v>
      </c>
      <c t="n" s="6" r="C23">
        <v>5075478</v>
      </c>
      <c t="n" s="6" r="D23">
        <v>5442147</v>
      </c>
      <c t="n" s="6" r="E23">
        <v>5071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80</v>
      </c>
      <c t="s" s="2" r="B1">
        <v>2</v>
      </c>
      <c t="s" s="2" r="C1">
        <v>28</v>
      </c>
    </row>
    <row spans="1:3" r="2">
      <c t="s" s="4" r="A2">
        <v>38</v>
      </c>
      <c t="n" s="7" r="B2">
        <v>201355</v>
      </c>
      <c t="n" s="7" r="C2">
        <v>28673</v>
      </c>
    </row>
    <row spans="1:3" r="3">
      <c t="s" s="4" r="A3">
        <v>55</v>
      </c>
      <c t="n" s="6" r="B3">
        <v>-1941636</v>
      </c>
      <c t="n" s="6" r="C3">
        <v>-435156</v>
      </c>
    </row>
    <row spans="1:3" r="4">
      <c t="s" s="4" r="A4">
        <v>56</v>
      </c>
      <c t="n" s="6" r="B4">
        <v>-969127</v>
      </c>
      <c t="n" s="6" r="C4">
        <v>-226553</v>
      </c>
    </row>
    <row spans="1:3" r="5">
      <c t="s" s="4" r="A5">
        <v>57</v>
      </c>
      <c t="n" s="6" r="B5">
        <v>201355</v>
      </c>
      <c t="n" s="7" r="C5">
        <v>28673</v>
      </c>
    </row>
    <row spans="1:3" r="6">
      <c t="s" s="4" r="A6">
        <v>381</v>
      </c>
    </row>
    <row spans="1:3" r="7">
      <c t="s" s="4" r="A7">
        <v>382</v>
      </c>
      <c t="n" s="6" r="B7">
        <v>29250</v>
      </c>
    </row>
    <row spans="1:3" r="8">
      <c t="s" s="4" r="A8">
        <v>38</v>
      </c>
      <c t="n" s="6" r="B8">
        <v>66963</v>
      </c>
    </row>
    <row spans="1:3" r="9">
      <c t="s" s="4" r="A9">
        <v>55</v>
      </c>
      <c t="n" s="6" r="B9">
        <v>-405906</v>
      </c>
    </row>
    <row spans="1:3" r="10">
      <c t="s" s="4" r="A10">
        <v>56</v>
      </c>
      <c t="n" s="6" r="B10">
        <v>-197303</v>
      </c>
    </row>
    <row spans="1:3" r="11">
      <c t="s" s="4" r="A11">
        <v>57</v>
      </c>
      <c t="n" s="6" r="B11">
        <v>66963</v>
      </c>
    </row>
    <row spans="1:3" r="12">
      <c t="s" s="4" r="A12">
        <v>383</v>
      </c>
    </row>
    <row spans="1:3" r="13">
      <c t="s" s="4" r="A13">
        <v>382</v>
      </c>
      <c t="n" s="6" r="B13">
        <v>-29250</v>
      </c>
    </row>
    <row spans="1:3" r="14">
      <c t="s" s="4" r="A14">
        <v>38</v>
      </c>
      <c t="n" s="6" r="B14">
        <v>-29250</v>
      </c>
    </row>
    <row spans="1:3" r="15">
      <c t="s" s="4" r="A15">
        <v>55</v>
      </c>
      <c t="n" s="6" r="B15">
        <v>-29250</v>
      </c>
    </row>
    <row spans="1:3" r="16">
      <c t="s" s="4" r="A16">
        <v>56</v>
      </c>
      <c t="n" s="6" r="B16">
        <v>-29250</v>
      </c>
    </row>
    <row spans="1:3" r="17">
      <c t="s" s="4" r="A17">
        <v>57</v>
      </c>
      <c t="n" s="7" r="B17">
        <v>29250</v>
      </c>
    </row>
    <row spans="1:3" r="18">
      <c t="s" s="4" r="A18">
        <v>384</v>
      </c>
    </row>
    <row spans="1:3" r="19">
      <c t="s" s="4" r="A19">
        <v>382</v>
      </c>
      <c t="s" s="4" r="B19">
        <v>32</v>
      </c>
    </row>
    <row spans="1:3" r="20">
      <c t="s" s="4" r="A20">
        <v>38</v>
      </c>
      <c t="n" s="7" r="B20">
        <v>37713</v>
      </c>
    </row>
    <row spans="1:3" r="21">
      <c t="s" s="4" r="A21">
        <v>55</v>
      </c>
      <c t="n" s="6" r="B21">
        <v>-435156</v>
      </c>
    </row>
    <row spans="1:3" r="22">
      <c t="s" s="4" r="A22">
        <v>56</v>
      </c>
      <c t="n" s="6" r="B22">
        <v>-226553</v>
      </c>
    </row>
    <row spans="1:3" r="23">
      <c t="s" s="4" r="A23">
        <v>57</v>
      </c>
      <c t="n" s="7" r="B23">
        <v>377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385</v>
      </c>
      <c t="s" s="2" r="B1">
        <v>72</v>
      </c>
      <c t="s" s="2" r="E1">
        <v>237</v>
      </c>
      <c t="s" s="2" r="F1">
        <v>1</v>
      </c>
    </row>
    <row spans="1:7" r="2">
      <c t="s" s="2" r="B2">
        <v>2</v>
      </c>
      <c t="s" s="2" r="C2">
        <v>239</v>
      </c>
      <c t="s" s="2" r="D2">
        <v>73</v>
      </c>
      <c t="s" s="2" r="E2">
        <v>239</v>
      </c>
      <c t="s" s="2" r="F2">
        <v>2</v>
      </c>
      <c t="s" s="2" r="G2">
        <v>73</v>
      </c>
    </row>
    <row spans="1:7" r="3">
      <c t="s" s="4" r="A3">
        <v>80</v>
      </c>
      <c t="n" s="7" r="B3">
        <v>488466</v>
      </c>
      <c t="n" s="7" r="D3">
        <v>84406</v>
      </c>
      <c t="n" s="7" r="F3">
        <v>1050951</v>
      </c>
      <c t="n" s="7" r="G3">
        <v>123538</v>
      </c>
    </row>
    <row spans="1:7" r="4">
      <c t="s" s="4" r="A4">
        <v>81</v>
      </c>
      <c t="n" s="6" r="B4">
        <v>488466</v>
      </c>
      <c t="n" s="6" r="D4">
        <v>145599</v>
      </c>
      <c t="n" s="6" r="F4">
        <v>1057315</v>
      </c>
      <c t="n" s="6" r="G4">
        <v>184731</v>
      </c>
    </row>
    <row spans="1:7" r="5">
      <c t="s" s="4" r="A5">
        <v>82</v>
      </c>
      <c t="n" s="7" r="B5">
        <v>-488555</v>
      </c>
      <c t="n" s="6" r="D5">
        <v>-140266</v>
      </c>
      <c t="n" s="7" r="F5">
        <v>-1048034</v>
      </c>
      <c t="n" s="6" r="G5">
        <v>-177838</v>
      </c>
    </row>
    <row spans="1:7" r="6">
      <c t="s" s="4" r="A6">
        <v>381</v>
      </c>
    </row>
    <row spans="1:7" r="7">
      <c t="s" s="4" r="A7">
        <v>80</v>
      </c>
      <c t="n" s="7" r="C7">
        <v>363769</v>
      </c>
      <c t="n" s="6" r="D7">
        <v>70906</v>
      </c>
      <c t="n" s="7" r="E7">
        <v>537735</v>
      </c>
      <c t="n" s="6" r="G7">
        <v>107788</v>
      </c>
    </row>
    <row spans="1:7" r="8">
      <c t="s" s="4" r="A8">
        <v>81</v>
      </c>
      <c t="n" s="6" r="C8">
        <v>363769</v>
      </c>
      <c t="n" s="6" r="D8">
        <v>132099</v>
      </c>
      <c t="n" s="6" r="E8">
        <v>544099</v>
      </c>
      <c t="n" s="6" r="G8">
        <v>168981</v>
      </c>
    </row>
    <row spans="1:7" r="9">
      <c t="s" s="4" r="A9">
        <v>82</v>
      </c>
      <c t="n" s="6" r="C9">
        <v>-570226</v>
      </c>
      <c t="n" s="6" r="D9">
        <v>-126766</v>
      </c>
      <c t="n" s="6" r="E9">
        <v>-748295</v>
      </c>
      <c t="n" s="6" r="G9">
        <v>-162088</v>
      </c>
    </row>
    <row spans="1:7" r="10">
      <c t="s" s="4" r="A10">
        <v>383</v>
      </c>
    </row>
    <row spans="1:7" r="11">
      <c t="s" s="4" r="A11">
        <v>80</v>
      </c>
      <c t="n" s="6" r="C11">
        <v>11250</v>
      </c>
      <c t="n" s="6" r="D11">
        <v>13500</v>
      </c>
      <c t="n" s="6" r="E11">
        <v>24750</v>
      </c>
      <c t="n" s="6" r="G11">
        <v>15750</v>
      </c>
    </row>
    <row spans="1:7" r="12">
      <c t="s" s="4" r="A12">
        <v>81</v>
      </c>
      <c t="n" s="6" r="C12">
        <v>11250</v>
      </c>
      <c t="n" s="6" r="D12">
        <v>13500</v>
      </c>
      <c t="n" s="6" r="E12">
        <v>24750</v>
      </c>
      <c t="n" s="6" r="G12">
        <v>15750</v>
      </c>
    </row>
    <row spans="1:7" r="13">
      <c t="s" s="4" r="A13">
        <v>82</v>
      </c>
      <c t="n" s="6" r="C13">
        <v>-11250</v>
      </c>
      <c t="n" s="6" r="D13">
        <v>-13500</v>
      </c>
      <c t="n" s="6" r="E13">
        <v>-24750</v>
      </c>
      <c t="n" s="6" r="G13">
        <v>-15750</v>
      </c>
    </row>
    <row spans="1:7" r="14">
      <c t="s" s="4" r="A14">
        <v>384</v>
      </c>
    </row>
    <row spans="1:7" r="15">
      <c t="s" s="4" r="A15">
        <v>80</v>
      </c>
      <c t="n" s="6" r="C15">
        <v>375019</v>
      </c>
      <c t="n" s="6" r="D15">
        <v>84406</v>
      </c>
      <c t="n" s="6" r="E15">
        <v>562485</v>
      </c>
      <c t="n" s="6" r="G15">
        <v>123538</v>
      </c>
    </row>
    <row spans="1:7" r="16">
      <c t="s" s="4" r="A16">
        <v>81</v>
      </c>
      <c t="n" s="6" r="C16">
        <v>375019</v>
      </c>
      <c t="n" s="6" r="D16">
        <v>145599</v>
      </c>
      <c t="n" s="6" r="E16">
        <v>568849</v>
      </c>
      <c t="n" s="6" r="G16">
        <v>184731</v>
      </c>
    </row>
    <row spans="1:7" r="17">
      <c t="s" s="4" r="A17">
        <v>82</v>
      </c>
      <c t="n" s="7" r="C17">
        <v>-581476</v>
      </c>
      <c t="n" s="7" r="D17">
        <v>-140266</v>
      </c>
      <c t="n" s="7" r="E17">
        <v>-773045</v>
      </c>
      <c t="n" s="7" r="G17">
        <v>-177838</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2"/>
    <col customWidth="1" max="2" min="2" width="15"/>
    <col customWidth="1" max="3" min="3" width="80"/>
    <col customWidth="1" max="4" min="4" width="14"/>
  </cols>
  <sheetData>
    <row spans="1:4" r="1">
      <c t="s" s="1" r="A1">
        <v>386</v>
      </c>
      <c t="s" s="2" r="B1">
        <v>72</v>
      </c>
      <c t="s" s="2" r="C1">
        <v>1</v>
      </c>
    </row>
    <row spans="1:4" r="2">
      <c t="s" s="2" r="B2">
        <v>2</v>
      </c>
      <c t="s" s="2" r="C2">
        <v>2</v>
      </c>
      <c t="s" s="2" r="D2">
        <v>28</v>
      </c>
    </row>
    <row spans="1:4" r="3">
      <c t="s" s="4" r="A3">
        <v>387</v>
      </c>
      <c t="n" s="7" r="B3">
        <v>164685</v>
      </c>
      <c t="n" s="7" r="C3">
        <v>248863</v>
      </c>
    </row>
    <row spans="1:4" r="4">
      <c t="s" s="4" r="A4">
        <v>388</v>
      </c>
      <c t="n" s="6" r="B4">
        <v>5703816</v>
      </c>
      <c t="n" s="6" r="C4">
        <v>5703816</v>
      </c>
      <c t="n" s="6" r="D4">
        <v>5144400</v>
      </c>
    </row>
    <row spans="1:4" r="5">
      <c t="s" s="4" r="A5">
        <v>359</v>
      </c>
      <c t="n" s="6" r="B5">
        <v>50000</v>
      </c>
      <c t="n" s="6" r="C5">
        <v>50000</v>
      </c>
    </row>
    <row spans="1:4" r="6">
      <c t="s" s="4" r="A6">
        <v>389</v>
      </c>
    </row>
    <row spans="1:4" r="7">
      <c t="s" s="4" r="A7">
        <v>215</v>
      </c>
      <c t="s" s="4" r="C7">
        <v>390</v>
      </c>
    </row>
    <row spans="1:4" r="8">
      <c t="s" s="4" r="A8">
        <v>285</v>
      </c>
      <c t="s" s="4" r="C8">
        <v>391</v>
      </c>
    </row>
    <row spans="1:4" r="9">
      <c t="s" s="4" r="A9">
        <v>392</v>
      </c>
      <c t="s" s="4" r="C9">
        <v>393</v>
      </c>
    </row>
    <row spans="1:4" r="10">
      <c t="s" s="4" r="A10">
        <v>394</v>
      </c>
    </row>
    <row spans="1:4" r="11">
      <c t="s" s="4" r="A11">
        <v>215</v>
      </c>
      <c t="s" s="4" r="C11">
        <v>395</v>
      </c>
    </row>
    <row spans="1:4" r="12">
      <c t="s" s="4" r="A12">
        <v>392</v>
      </c>
      <c t="s" s="4" r="C12">
        <v>393</v>
      </c>
    </row>
    <row spans="1:4" r="13">
      <c t="s" s="4" r="A13">
        <v>396</v>
      </c>
    </row>
    <row spans="1:4" r="14">
      <c t="s" s="4" r="A14">
        <v>215</v>
      </c>
      <c t="s" s="4" r="C14">
        <v>397</v>
      </c>
    </row>
    <row spans="1:4" r="15">
      <c t="s" s="4" r="A15">
        <v>219</v>
      </c>
      <c t="n" s="7" r="B15">
        <v>100000</v>
      </c>
      <c t="n" s="7" r="C15">
        <v>100000</v>
      </c>
    </row>
    <row spans="1:4" r="16">
      <c t="s" s="4" r="A16">
        <v>398</v>
      </c>
      <c t="s" s="4" r="C16">
        <v>399</v>
      </c>
    </row>
    <row spans="1:4" r="17">
      <c t="s" s="4" r="A17">
        <v>400</v>
      </c>
      <c t="n" s="7" r="B17">
        <v>125000</v>
      </c>
      <c t="n" s="7" r="C17">
        <v>125000</v>
      </c>
    </row>
    <row spans="1:4" r="18">
      <c t="s" s="4" r="A18">
        <v>387</v>
      </c>
      <c t="n" s="7" r="C18">
        <v>25000</v>
      </c>
    </row>
    <row spans="1:4" r="19">
      <c t="s" s="4" r="A19">
        <v>388</v>
      </c>
      <c t="n" s="6" r="B19">
        <v>5000</v>
      </c>
      <c t="n" s="6" r="C19">
        <v>5000</v>
      </c>
    </row>
    <row spans="1:4" r="20">
      <c t="s" s="4" r="A20">
        <v>401</v>
      </c>
    </row>
    <row spans="1:4" r="21">
      <c t="s" s="4" r="A21">
        <v>402</v>
      </c>
      <c t="s" s="4" r="C21">
        <v>397</v>
      </c>
    </row>
    <row spans="1:4" r="22">
      <c t="s" s="4" r="A22">
        <v>388</v>
      </c>
      <c t="n" s="6" r="B22">
        <v>30000</v>
      </c>
      <c t="n" s="6" r="C22">
        <v>30000</v>
      </c>
    </row>
    <row spans="1:4" r="23">
      <c t="s" s="4" r="A23">
        <v>403</v>
      </c>
    </row>
    <row spans="1:4" r="24">
      <c t="s" s="4" r="A24">
        <v>402</v>
      </c>
      <c t="s" s="4" r="C24">
        <v>404</v>
      </c>
    </row>
    <row spans="1:4" r="25">
      <c t="s" s="4" r="A25">
        <v>388</v>
      </c>
      <c t="n" s="6" r="B25">
        <v>22239</v>
      </c>
      <c t="n" s="6" r="C25">
        <v>22239</v>
      </c>
    </row>
    <row spans="1:4" r="26">
      <c t="s" s="4" r="A26">
        <v>354</v>
      </c>
      <c t="n" s="7" r="C26">
        <v>5000</v>
      </c>
    </row>
    <row spans="1:4" r="27">
      <c t="s" s="4" r="A27">
        <v>355</v>
      </c>
      <c t="n" s="7" r="C27">
        <v>338</v>
      </c>
    </row>
    <row spans="1:4" r="28">
      <c t="s" s="4" r="A28">
        <v>405</v>
      </c>
    </row>
    <row spans="1:4" r="29">
      <c t="s" s="4" r="A29">
        <v>402</v>
      </c>
      <c t="s" s="4" r="C29">
        <v>406</v>
      </c>
    </row>
    <row spans="1:4" r="30">
      <c t="s" s="4" r="A30">
        <v>388</v>
      </c>
      <c t="n" s="6" r="B30">
        <v>528193</v>
      </c>
      <c t="n" s="6" r="C30">
        <v>528193</v>
      </c>
    </row>
    <row spans="1:4" r="31">
      <c t="s" s="4" r="A31">
        <v>354</v>
      </c>
      <c t="n" s="7" r="C31">
        <v>11556</v>
      </c>
    </row>
    <row spans="1:4" r="32">
      <c t="s" s="4" r="A32">
        <v>359</v>
      </c>
      <c t="n" s="6" r="B32">
        <v>29380</v>
      </c>
      <c t="n" s="6" r="C32">
        <v>29380</v>
      </c>
    </row>
    <row spans="1:4" r="33">
      <c t="s" s="4" r="A33">
        <v>407</v>
      </c>
    </row>
    <row spans="1:4" r="34">
      <c t="s" s="4" r="A34">
        <v>215</v>
      </c>
      <c t="s" s="4" r="C34">
        <v>408</v>
      </c>
    </row>
    <row spans="1:4" r="35">
      <c t="s" s="4" r="A35">
        <v>219</v>
      </c>
      <c t="n" s="7" r="B35">
        <v>125000</v>
      </c>
      <c t="n" s="7" r="C35">
        <v>125000</v>
      </c>
    </row>
    <row spans="1:4" r="36">
      <c t="s" s="4" r="A36">
        <v>387</v>
      </c>
      <c t="n" s="7" r="C36">
        <v>25000</v>
      </c>
    </row>
    <row spans="1:4" r="37">
      <c t="s" s="4" r="A37">
        <v>409</v>
      </c>
      <c t="n" s="6" r="C37">
        <v>100000</v>
      </c>
    </row>
    <row spans="1:4" r="38">
      <c t="s" s="4" r="A38">
        <v>410</v>
      </c>
      <c t="n" s="9" r="B38">
        <v>0.01</v>
      </c>
      <c t="n" s="9" r="C38">
        <v>0.01</v>
      </c>
    </row>
    <row spans="1:4" r="39">
      <c t="s" s="4" r="A39">
        <v>411</v>
      </c>
      <c t="s" s="4" r="C39">
        <v>231</v>
      </c>
    </row>
    <row spans="1:4" r="40">
      <c t="s" s="4" r="A40">
        <v>412</v>
      </c>
    </row>
    <row spans="1:4" r="41">
      <c t="s" s="4" r="A41">
        <v>215</v>
      </c>
      <c t="s" s="4" r="C41">
        <v>413</v>
      </c>
    </row>
    <row spans="1:4" r="42">
      <c t="s" s="4" r="A42">
        <v>409</v>
      </c>
      <c t="n" s="6" r="C42">
        <v>75000</v>
      </c>
    </row>
    <row spans="1:4" r="43">
      <c t="s" s="4" r="A43">
        <v>410</v>
      </c>
      <c t="n" s="9" r="B43">
        <v>0.3</v>
      </c>
      <c t="n" s="9" r="C43">
        <v>0.3</v>
      </c>
    </row>
    <row spans="1:4" r="44">
      <c t="s" s="4" r="A44">
        <v>411</v>
      </c>
      <c t="s" s="4" r="C44">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5</v>
      </c>
      <c t="s" s="2" r="B1">
        <v>1</v>
      </c>
    </row>
    <row spans="1:3" r="2">
      <c t="s" s="2" r="B2">
        <v>2</v>
      </c>
      <c t="s" s="2" r="C2">
        <v>73</v>
      </c>
    </row>
    <row spans="1:3" r="3">
      <c t="s" s="3" r="A3">
        <v>96</v>
      </c>
    </row>
    <row spans="1:3" r="4">
      <c t="s" s="4" r="A4">
        <v>97</v>
      </c>
      <c t="n" s="7" r="B4">
        <v>-1506480</v>
      </c>
      <c t="n" s="7" r="C4">
        <v>-177838</v>
      </c>
    </row>
    <row spans="1:3" r="5">
      <c t="s" s="3" r="A5">
        <v>98</v>
      </c>
    </row>
    <row spans="1:3" r="6">
      <c t="s" s="4" r="A6">
        <v>99</v>
      </c>
      <c t="n" s="6" r="B6">
        <v>680487</v>
      </c>
      <c t="s" s="4" r="C6">
        <v>32</v>
      </c>
    </row>
    <row spans="1:3" r="7">
      <c t="s" s="4" r="A7">
        <v>100</v>
      </c>
      <c t="n" s="6" r="B7">
        <v>248863</v>
      </c>
      <c t="s" s="4" r="C7">
        <v>32</v>
      </c>
    </row>
    <row spans="1:3" r="8">
      <c t="s" s="4" r="A8">
        <v>87</v>
      </c>
      <c t="n" s="6" r="B8">
        <v>356402</v>
      </c>
      <c t="s" s="4" r="C8">
        <v>32</v>
      </c>
    </row>
    <row spans="1:3" r="9">
      <c t="s" s="4" r="A9">
        <v>101</v>
      </c>
      <c t="n" s="6" r="B9">
        <v>717796</v>
      </c>
      <c t="s" s="4" r="C9">
        <v>32</v>
      </c>
    </row>
    <row spans="1:3" r="10">
      <c t="s" s="3" r="A10">
        <v>102</v>
      </c>
    </row>
    <row spans="1:3" r="11">
      <c t="s" s="4" r="A11">
        <v>103</v>
      </c>
      <c t="n" s="6" r="B11">
        <v>-17190</v>
      </c>
      <c t="n" s="7" r="C11">
        <v>-154</v>
      </c>
    </row>
    <row spans="1:3" r="12">
      <c t="s" s="4" r="A12">
        <v>35</v>
      </c>
      <c t="n" s="6" r="B12">
        <v>23220</v>
      </c>
      <c t="n" s="7" r="C12">
        <v>-13180</v>
      </c>
    </row>
    <row spans="1:3" r="13">
      <c t="s" s="4" r="A13">
        <v>37</v>
      </c>
      <c t="n" s="6" r="B13">
        <v>8860</v>
      </c>
      <c t="s" s="4" r="C13">
        <v>32</v>
      </c>
    </row>
    <row spans="1:3" r="14">
      <c t="s" s="4" r="A14">
        <v>104</v>
      </c>
      <c t="n" s="6" r="B14">
        <v>37696</v>
      </c>
      <c t="n" s="7" r="C14">
        <v>67469</v>
      </c>
    </row>
    <row spans="1:3" r="15">
      <c t="s" s="4" r="A15">
        <v>105</v>
      </c>
      <c t="n" s="7" r="B15">
        <v>-88572</v>
      </c>
      <c t="n" s="6" r="C15">
        <v>41240</v>
      </c>
    </row>
    <row spans="1:3" r="16">
      <c t="s" s="4" r="A16">
        <v>106</v>
      </c>
      <c t="s" s="4" r="B16">
        <v>32</v>
      </c>
      <c t="n" s="7" r="C16">
        <v>4771</v>
      </c>
    </row>
    <row spans="1:3" r="17">
      <c t="s" s="4" r="A17">
        <v>107</v>
      </c>
      <c t="n" s="7" r="B17">
        <v>28401</v>
      </c>
      <c t="s" s="4" r="C17">
        <v>32</v>
      </c>
    </row>
    <row spans="1:3" r="18">
      <c t="s" s="4" r="A18">
        <v>108</v>
      </c>
      <c t="n" s="6" r="B18">
        <v>-2412</v>
      </c>
      <c t="n" s="7" r="C18">
        <v>1860</v>
      </c>
    </row>
    <row spans="1:3" r="19">
      <c t="s" s="4" r="A19">
        <v>109</v>
      </c>
      <c t="n" s="7" r="B19">
        <v>-410533</v>
      </c>
      <c t="n" s="7" r="C19">
        <v>-75832</v>
      </c>
    </row>
    <row spans="1:3" r="20">
      <c t="s" s="4" r="A20">
        <v>110</v>
      </c>
      <c t="s" s="4" r="B20">
        <v>32</v>
      </c>
      <c t="s" s="4" r="C20">
        <v>32</v>
      </c>
    </row>
    <row spans="1:3" r="21">
      <c t="s" s="4" r="A21">
        <v>33</v>
      </c>
      <c t="n" s="7" r="B21">
        <v>-12798</v>
      </c>
      <c t="s" s="4" r="C21">
        <v>32</v>
      </c>
    </row>
    <row spans="1:3" r="22">
      <c t="s" s="4" r="A22">
        <v>34</v>
      </c>
      <c t="n" s="6" r="B22">
        <v>-160197</v>
      </c>
      <c t="s" s="4" r="C22">
        <v>32</v>
      </c>
    </row>
    <row spans="1:3" r="23">
      <c t="s" s="4" r="A23">
        <v>111</v>
      </c>
      <c t="n" s="6" r="B23">
        <v>-172995</v>
      </c>
      <c t="s" s="4" r="C23">
        <v>32</v>
      </c>
    </row>
    <row spans="1:3" r="24">
      <c t="s" s="3" r="A24">
        <v>112</v>
      </c>
    </row>
    <row spans="1:3" r="25">
      <c t="s" s="4" r="A25">
        <v>113</v>
      </c>
      <c t="n" s="6" r="B25">
        <v>508000</v>
      </c>
      <c t="s" s="4" r="C25">
        <v>32</v>
      </c>
    </row>
    <row spans="1:3" r="26">
      <c t="s" s="4" r="A26">
        <v>114</v>
      </c>
      <c t="n" s="6" r="B26">
        <v>21305</v>
      </c>
      <c t="s" s="4" r="C26">
        <v>32</v>
      </c>
    </row>
    <row spans="1:3" r="27">
      <c t="s" s="4" r="A27">
        <v>115</v>
      </c>
      <c t="n" s="6" r="B27">
        <v>-32050</v>
      </c>
      <c t="s" s="4" r="C27">
        <v>32</v>
      </c>
    </row>
    <row spans="1:3" r="28">
      <c t="s" s="4" r="A28">
        <v>116</v>
      </c>
      <c t="n" s="6" r="B28">
        <v>58366</v>
      </c>
      <c t="s" s="4" r="C28">
        <v>32</v>
      </c>
    </row>
    <row spans="1:3" r="29">
      <c t="s" s="4" r="A29">
        <v>117</v>
      </c>
      <c t="n" s="6" r="B29">
        <v>-52584</v>
      </c>
      <c t="s" s="4" r="C29">
        <v>32</v>
      </c>
    </row>
    <row spans="1:3" r="30">
      <c t="s" s="4" r="A30">
        <v>118</v>
      </c>
      <c t="n" s="6" r="B30">
        <v>2000</v>
      </c>
      <c t="n" s="7" r="C30">
        <v>28000</v>
      </c>
    </row>
    <row spans="1:3" r="31">
      <c t="s" s="4" r="A31">
        <v>119</v>
      </c>
      <c t="n" s="6" r="B31">
        <v>76900</v>
      </c>
      <c t="n" s="6" r="C31">
        <v>60000</v>
      </c>
    </row>
    <row spans="1:3" r="32">
      <c t="s" s="4" r="A32">
        <v>120</v>
      </c>
      <c t="n" s="6" r="B32">
        <v>581937</v>
      </c>
      <c t="n" s="6" r="C32">
        <v>88000</v>
      </c>
    </row>
    <row spans="1:3" r="33">
      <c t="s" s="4" r="A33">
        <v>121</v>
      </c>
      <c t="n" s="6" r="B33">
        <v>-1591</v>
      </c>
      <c t="n" s="7" r="C33">
        <v>12168</v>
      </c>
    </row>
    <row spans="1:3" r="34">
      <c t="s" s="4" r="A34">
        <v>122</v>
      </c>
      <c t="n" s="6" r="B34">
        <v>2247</v>
      </c>
      <c t="s" s="4" r="C34">
        <v>32</v>
      </c>
    </row>
    <row spans="1:3" r="35">
      <c t="s" s="4" r="A35">
        <v>123</v>
      </c>
      <c t="n" s="7" r="B35">
        <v>656</v>
      </c>
      <c t="n" s="7" r="C35">
        <v>12168</v>
      </c>
    </row>
    <row spans="1:3" r="36">
      <c t="s" s="3" r="A36">
        <v>124</v>
      </c>
    </row>
    <row spans="1:3" r="37">
      <c t="s" s="4" r="A37">
        <v>125</v>
      </c>
      <c t="s" s="4" r="B37">
        <v>32</v>
      </c>
      <c t="s" s="4" r="C37">
        <v>32</v>
      </c>
    </row>
    <row spans="1:3" r="38">
      <c t="s" s="4" r="A38">
        <v>126</v>
      </c>
      <c t="s" s="4" r="B38">
        <v>32</v>
      </c>
      <c t="s" s="4" r="C38">
        <v>32</v>
      </c>
    </row>
    <row spans="1:3" r="39">
      <c t="s" s="3" r="A39">
        <v>127</v>
      </c>
    </row>
    <row spans="1:3" r="40">
      <c t="s" s="4" r="A40">
        <v>128</v>
      </c>
      <c t="n" s="7" r="B40">
        <v>4518</v>
      </c>
      <c t="s" s="4" r="C40">
        <v>32</v>
      </c>
    </row>
    <row spans="1:3" r="41">
      <c t="s" s="4" r="A41">
        <v>129</v>
      </c>
      <c t="n" s="7" r="B41">
        <v>717796</v>
      </c>
      <c t="s" s="4" r="C41">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GOING CONCERN</vt:lpstr>
      <vt:lpstr>LOAN RECEIVABLE</vt:lpstr>
      <vt:lpstr>RELATED PARTY TRANSACTIONS</vt:lpstr>
      <vt:lpstr>LOANS PAYABLE</vt:lpstr>
      <vt:lpstr>CONVERTIBLE NOTES PAYABLE</vt:lpstr>
      <vt:lpstr>FAIR VALUE MEASUREMENTS</vt:lpstr>
      <vt:lpstr>COMMON STOCK</vt:lpstr>
      <vt:lpstr>PREFERRED STOCK</vt:lpstr>
      <vt:lpstr>LOSS PER SHARE APPLICABLE TO CO</vt:lpstr>
      <vt:lpstr>LETTER OF INTENT AND COMMITMENT</vt:lpstr>
      <vt:lpstr>RESTATEMENT</vt:lpstr>
      <vt:lpstr>SUBSEQUENT EVENTS</vt:lpstr>
      <vt:lpstr>ORGANIZATION AND DESCRIPTION 19</vt:lpstr>
      <vt:lpstr>LOANS PAYABLE (Tables)</vt:lpstr>
      <vt:lpstr>CONVERTIBLE NOTES PAYBLE (Table</vt:lpstr>
      <vt:lpstr>FAIR VALUE MEASUREMENTS (Tables</vt:lpstr>
      <vt:lpstr>LOSS PER SHARE APPLICABLE TO 23</vt:lpstr>
      <vt:lpstr>RESTATEMENT (Tables)</vt:lpstr>
      <vt:lpstr>SUMMARY OF SIGNIFICANT ACCOUNTI</vt:lpstr>
      <vt:lpstr>GOING CONCERN (Details Narrativ</vt:lpstr>
      <vt:lpstr>LOAN RECEIVABLE (Details Narrat</vt:lpstr>
      <vt:lpstr>RELATED PARTY TRANSACTIONS (Det</vt:lpstr>
      <vt:lpstr>LOANS PAYABLE (Details Narrativ</vt:lpstr>
      <vt:lpstr>CONVERTIBLE NOTES PAYABLE - Sch</vt:lpstr>
      <vt:lpstr>CONVERTIBLE NOTES PAYABLE - S31</vt:lpstr>
      <vt:lpstr>CONVERTIBLE NOTES PAYABLE (Deta</vt:lpstr>
      <vt:lpstr>FAIR VALUE MEASUREMENTS - Fair </vt:lpstr>
      <vt:lpstr>FAIR VALUE MEASUREMENTS - Sched</vt:lpstr>
      <vt:lpstr>FAIR VALUE MEASUREMENTS - Sch35</vt:lpstr>
      <vt:lpstr>COMMON STOCK (Details Narrative</vt:lpstr>
      <vt:lpstr>PREFERRED STOCK (Details Narrat</vt:lpstr>
      <vt:lpstr>LOSS PER SHARE APPLICABLE TO 38</vt:lpstr>
      <vt:lpstr>LETTER OF INTENT AND COMMITME39</vt:lpstr>
      <vt:lpstr>RESTATEMENT- Schedule of Consol</vt:lpstr>
      <vt:lpstr>RESTATEMENT- Schedule of Cons4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6:56:11Z</dcterms:created>
  <dcterms:modified xmlns:dcterms="http://purl.org/dc/terms/" xmlns:xsi="http://www.w3.org/2001/XMLSchema-instance" xsi:type="dcterms:W3CDTF">2016-01-25T16:56:11Z</dcterms:modified>
  <dc:title xmlns:dc="http://purl.org/dc/elements/1.1/">Untitled</dc:title>
  <dc:description xmlns:dc="http://purl.org/dc/elements/1.1/"/>
  <dc:subject xmlns:dc="http://purl.org/dc/elements/1.1/"/>
  <cp:keywords/>
  <cp:category/>
</cp:coreProperties>
</file>